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Other Receivables and Deposits" sheetId="9" state="visible" r:id="rId9"/>
    <sheet xmlns:r="http://schemas.openxmlformats.org/officeDocument/2006/relationships" name="Amount Owing by Directors" sheetId="10" state="visible" r:id="rId10"/>
    <sheet xmlns:r="http://schemas.openxmlformats.org/officeDocument/2006/relationships" name="Plant and Equipment, Net" sheetId="11" state="visible" r:id="rId11"/>
    <sheet xmlns:r="http://schemas.openxmlformats.org/officeDocument/2006/relationships" name="Intangible Assets, Net" sheetId="12" state="visible" r:id="rId12"/>
    <sheet xmlns:r="http://schemas.openxmlformats.org/officeDocument/2006/relationships" name="Other Investments" sheetId="13" state="visible" r:id="rId13"/>
    <sheet xmlns:r="http://schemas.openxmlformats.org/officeDocument/2006/relationships" name="Other Payables and Accrued Liab" sheetId="14" state="visible" r:id="rId14"/>
    <sheet xmlns:r="http://schemas.openxmlformats.org/officeDocument/2006/relationships" name="Convertible Notes Payables, Net" sheetId="15" state="visible" r:id="rId15"/>
    <sheet xmlns:r="http://schemas.openxmlformats.org/officeDocument/2006/relationships" name="Amount Owing to Directors" sheetId="16" state="visible" r:id="rId16"/>
    <sheet xmlns:r="http://schemas.openxmlformats.org/officeDocument/2006/relationships" name="Income Tax" sheetId="17" state="visible" r:id="rId17"/>
    <sheet xmlns:r="http://schemas.openxmlformats.org/officeDocument/2006/relationships" name="Foreign Currency Exchange Rate" sheetId="18" state="visible" r:id="rId18"/>
    <sheet xmlns:r="http://schemas.openxmlformats.org/officeDocument/2006/relationships" name="Significant Ev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Other Receivables and Deposits " sheetId="23" state="visible" r:id="rId23"/>
    <sheet xmlns:r="http://schemas.openxmlformats.org/officeDocument/2006/relationships" name="Plant and Equipment, Net (Table" sheetId="24" state="visible" r:id="rId24"/>
    <sheet xmlns:r="http://schemas.openxmlformats.org/officeDocument/2006/relationships" name="Intangible Assets, Net (Tables)" sheetId="25" state="visible" r:id="rId25"/>
    <sheet xmlns:r="http://schemas.openxmlformats.org/officeDocument/2006/relationships" name="Other Investments (Tables)" sheetId="26" state="visible" r:id="rId26"/>
    <sheet xmlns:r="http://schemas.openxmlformats.org/officeDocument/2006/relationships" name="Other Payables and Accrued Li_2" sheetId="27" state="visible" r:id="rId27"/>
    <sheet xmlns:r="http://schemas.openxmlformats.org/officeDocument/2006/relationships" name="Income Tax (Tables)" sheetId="28" state="visible" r:id="rId28"/>
    <sheet xmlns:r="http://schemas.openxmlformats.org/officeDocument/2006/relationships" name="Organization and Business Bac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Other Receivables and Deposit_2" sheetId="33" state="visible" r:id="rId33"/>
    <sheet xmlns:r="http://schemas.openxmlformats.org/officeDocument/2006/relationships" name="Plant and Equipment, Net (Detai" sheetId="34" state="visible" r:id="rId34"/>
    <sheet xmlns:r="http://schemas.openxmlformats.org/officeDocument/2006/relationships" name="Plant and Equipment, Net - Sche" sheetId="35" state="visible" r:id="rId35"/>
    <sheet xmlns:r="http://schemas.openxmlformats.org/officeDocument/2006/relationships" name="Intangible Assets, Net (Details" sheetId="36" state="visible" r:id="rId36"/>
    <sheet xmlns:r="http://schemas.openxmlformats.org/officeDocument/2006/relationships" name="Intangible Assets, Net - Schedu" sheetId="37" state="visible" r:id="rId37"/>
    <sheet xmlns:r="http://schemas.openxmlformats.org/officeDocument/2006/relationships" name="Other Investments - Schedule of" sheetId="38" state="visible" r:id="rId38"/>
    <sheet xmlns:r="http://schemas.openxmlformats.org/officeDocument/2006/relationships" name="Other Payables and Accrued Li_3" sheetId="39" state="visible" r:id="rId39"/>
    <sheet xmlns:r="http://schemas.openxmlformats.org/officeDocument/2006/relationships" name="Convertible Notes Payables, N_2" sheetId="40" state="visible" r:id="rId40"/>
    <sheet xmlns:r="http://schemas.openxmlformats.org/officeDocument/2006/relationships" name="Income Tax - Schedule of Provis" sheetId="41" state="visible" r:id="rId41"/>
    <sheet xmlns:r="http://schemas.openxmlformats.org/officeDocument/2006/relationships" name="Significant Events - (Details N" sheetId="42" state="visible" r:id="rId42"/>
  </sheets>
  <definedNames/>
  <calcPr calcId="124519" fullCalcOnLoad="1"/>
</workbook>
</file>

<file path=xl/sharedStrings.xml><?xml version="1.0" encoding="utf-8"?>
<sst xmlns="http://schemas.openxmlformats.org/spreadsheetml/2006/main" uniqueCount="378">
  <si>
    <t>Document and Entity Information - USD ($)</t>
  </si>
  <si>
    <t>12 Months Ended</t>
  </si>
  <si>
    <t>Dec. 31, 2018</t>
  </si>
  <si>
    <t>Mar. 29, 2019</t>
  </si>
  <si>
    <t>Jun. 30, 2018</t>
  </si>
  <si>
    <t>Document And Entity Information</t>
  </si>
  <si>
    <t>Entity Registrant Name</t>
  </si>
  <si>
    <t>Anvia Holdings Corp</t>
  </si>
  <si>
    <t>Entity Central Index Key</t>
  </si>
  <si>
    <t>0001681282</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ANVV</t>
  </si>
  <si>
    <t>Document Fiscal Period Focus</t>
  </si>
  <si>
    <t>FY</t>
  </si>
  <si>
    <t>Document Fiscal Year Focus</t>
  </si>
  <si>
    <t>2018</t>
  </si>
  <si>
    <t>Condensed Consolidated Balance Sheets - USD ($)</t>
  </si>
  <si>
    <t>Dec. 31, 2017</t>
  </si>
  <si>
    <t>Current assets:</t>
  </si>
  <si>
    <t>Cash and bank balances</t>
  </si>
  <si>
    <t>Trade receivables</t>
  </si>
  <si>
    <t>Other receivables and deposits</t>
  </si>
  <si>
    <t>Amount owing by directors</t>
  </si>
  <si>
    <t xml:space="preserve"> </t>
  </si>
  <si>
    <t>Total current assets</t>
  </si>
  <si>
    <t>Non-current assets:</t>
  </si>
  <si>
    <t>Plant and equipment, net</t>
  </si>
  <si>
    <t>Intangible assets</t>
  </si>
  <si>
    <t>Other investments</t>
  </si>
  <si>
    <t>Goodwill</t>
  </si>
  <si>
    <t>Total non-current asset</t>
  </si>
  <si>
    <t>TOTAL ASSETS</t>
  </si>
  <si>
    <t>Current liabilities:</t>
  </si>
  <si>
    <t>Trade payables</t>
  </si>
  <si>
    <t>Other payables and accrued liabilities</t>
  </si>
  <si>
    <t>Embedded conversion option liability</t>
  </si>
  <si>
    <t>Convertible notes payable, net of debt discount</t>
  </si>
  <si>
    <t>Amount owing to directors</t>
  </si>
  <si>
    <t>Income tax payable</t>
  </si>
  <si>
    <t>Total current liabilities</t>
  </si>
  <si>
    <t>TOTAL LIABILITIES</t>
  </si>
  <si>
    <t>Stockholders' equity:</t>
  </si>
  <si>
    <t>Common stock, $0.0001 par value, 100,000,000 shares authorized; 41,004,994 and 19,003,367 shares issued and outstanding at December 31, 2018 and December 31, 2017, respectively</t>
  </si>
  <si>
    <t>Discount on common stock</t>
  </si>
  <si>
    <t>Additional paid up share capital</t>
  </si>
  <si>
    <t>Accumulated losses</t>
  </si>
  <si>
    <t>Other comprehensive expense</t>
  </si>
  <si>
    <t>Total equity attributable to owners of the Company</t>
  </si>
  <si>
    <t>Non-controlling interest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 USD ($)</t>
  </si>
  <si>
    <t>Income Statement [Abstract]</t>
  </si>
  <si>
    <t>Revenues, net</t>
  </si>
  <si>
    <t>Cost of revenues</t>
  </si>
  <si>
    <t>Gross profit</t>
  </si>
  <si>
    <t>Other income</t>
  </si>
  <si>
    <t>General and administrative expenses</t>
  </si>
  <si>
    <t>Other operating expenses</t>
  </si>
  <si>
    <t>Loss from operations</t>
  </si>
  <si>
    <t>Finance cost</t>
  </si>
  <si>
    <t>Loss before tax</t>
  </si>
  <si>
    <t>Income taxes expenses</t>
  </si>
  <si>
    <t>NET LOSS</t>
  </si>
  <si>
    <t>Net loss(profit) attributable to non-controlling interests</t>
  </si>
  <si>
    <t>NET LOSS ATTRIBUTABLE TO THE COMPANY</t>
  </si>
  <si>
    <t>Other comprehensive expense:</t>
  </si>
  <si>
    <t>- Foreign currency translation gain (loss)</t>
  </si>
  <si>
    <t>COMPREHENSIVE LOSS</t>
  </si>
  <si>
    <t>Other comprehensive expense attributable to non-controlling interests</t>
  </si>
  <si>
    <t>TOTAL COMPREHENSIVE LOSS ATTRIBUTABLE TO THE COMPANY</t>
  </si>
  <si>
    <t>Consolidated Statements of Cash Flows - USD ($)</t>
  </si>
  <si>
    <t>Cash flows from operating activities:</t>
  </si>
  <si>
    <t>Net loss</t>
  </si>
  <si>
    <t>Adjustments to reconcile net loss to net cash used in operating activities:</t>
  </si>
  <si>
    <t>Depreciation of plant and equipment</t>
  </si>
  <si>
    <t>Amortization of intangible assets</t>
  </si>
  <si>
    <t>Operating loss before working capital changes</t>
  </si>
  <si>
    <t>Changes in operating assets and liabilities:</t>
  </si>
  <si>
    <t>Trade and other receivables</t>
  </si>
  <si>
    <t>Trade and other payables</t>
  </si>
  <si>
    <t>Cash (used in)generated from operating activities</t>
  </si>
  <si>
    <t>Cash flows from investing activity:</t>
  </si>
  <si>
    <t>Purchase of plant and equipment and intangible assets</t>
  </si>
  <si>
    <t>Acquisition of subsidiaries, net of cash and cash equivalents acquired</t>
  </si>
  <si>
    <t>Acquisition of other investments</t>
  </si>
  <si>
    <t>Net cash used in investing activity</t>
  </si>
  <si>
    <t>Cash flows from financing activities:</t>
  </si>
  <si>
    <t>Issuance of share capital</t>
  </si>
  <si>
    <t>Proceeds from issuance of :</t>
  </si>
  <si>
    <t>-Embedded conversion option liability</t>
  </si>
  <si>
    <t>-Convertible notes payable, net of debt discount</t>
  </si>
  <si>
    <t>(Repayment to)Advance from Directors</t>
  </si>
  <si>
    <t>Net cash generated from financing activities</t>
  </si>
  <si>
    <t>Foreign currency translation adjustment</t>
  </si>
  <si>
    <t>NET CHANGE IN CASH AND CASH EQUIVALENTS</t>
  </si>
  <si>
    <t>CASH AND CASH EQUIVALENTS, BEGINNING OF FINANCIAL YEAR</t>
  </si>
  <si>
    <t>CASH AND CASH EQUIVALENTS, END OF FINANCIAL YEAR</t>
  </si>
  <si>
    <t>CASH AND CASH EQUIVALENTS INFORMATION:</t>
  </si>
  <si>
    <t>Cash at bank</t>
  </si>
  <si>
    <t>Cash and cash equivalents, end of financial year</t>
  </si>
  <si>
    <t>Consolidated Statements of Changes in Stockholders' Equity/(Deficit) - USD ($)</t>
  </si>
  <si>
    <t>Common Stock [Member]</t>
  </si>
  <si>
    <t>Discount on Common Stock [Member]</t>
  </si>
  <si>
    <t>Additional Paid up Share Capital [Member]</t>
  </si>
  <si>
    <t>(Accumulated Losses)/Retained Earnings [Member]</t>
  </si>
  <si>
    <t>Accumulated other comprehensive expense</t>
  </si>
  <si>
    <t>Total [Member]</t>
  </si>
  <si>
    <t>Noncontrolling Interest</t>
  </si>
  <si>
    <t>Total</t>
  </si>
  <si>
    <t>Balance at Dec. 31, 2016</t>
  </si>
  <si>
    <t>Balance, shares at Dec. 31, 2016</t>
  </si>
  <si>
    <t>Redemption of shares</t>
  </si>
  <si>
    <t>Redemption of shares, shares</t>
  </si>
  <si>
    <t>Issuance of shares as a result of change in control</t>
  </si>
  <si>
    <t>Issuance of shares as a result of change in control, shares</t>
  </si>
  <si>
    <t>Sale of shares for cash</t>
  </si>
  <si>
    <t>Sale of shares for cash, shares</t>
  </si>
  <si>
    <t>Acquisition of subsidiary</t>
  </si>
  <si>
    <t>Net(loss) profit</t>
  </si>
  <si>
    <t>Foreign currency translation loss</t>
  </si>
  <si>
    <t>Balance at Dec. 31, 2017</t>
  </si>
  <si>
    <t>Balance, shares at Dec. 31, 2017</t>
  </si>
  <si>
    <t>Share swap during the year</t>
  </si>
  <si>
    <t>Share swap during the year, shares</t>
  </si>
  <si>
    <t>Reverse acquisition</t>
  </si>
  <si>
    <t>Balance at Dec. 31, 2018</t>
  </si>
  <si>
    <t>Balance, shares at Dec. 31, 2018</t>
  </si>
  <si>
    <t>Organization and Business Background</t>
  </si>
  <si>
    <t>Organization, Consolidation and Presentation of Financial Statements [Abstract]</t>
  </si>
  <si>
    <t xml:space="preserve">1. ORGANIZATION AND BUSINESS BACKGROUND Anvia Holdings Corporation (formerly Dove Street
Acquisition Corporation) was incorporated on July 22, 2016 under the laws of the state of Delaware. The Company is engaged in the
development and commercialization of web-based technology, the “Anvia Loyalty” and “Anvia Learning” mobile
applications, and other intellectual property (collectively the “Anvia Technology”), as evidenced by the introduction
of the Anvia Technology into the stream of commerce, and the Company’s commercial relationships with third parties. On January 10, 2017, the Company effected a
change of control by cancelling an aggregate of 19,500,000 shares of common stock of existing shareholders, issuing 5,000,000 shares
of common stock to its sole officer and director; electing new officer and director and accepting the resignations of its then
existing officers and directors. In connection with the change of control, the sole shareholder of the Company and its board of
directors unanimously approved the change of the Company’s name from Dove Street Acquisition Corporation to Anvia Holdings
Corporation. The principal office address is located at
1125 E Broadway #770, Glendale, CA 91205. The corporate structure is depicted below: </t>
  </si>
  <si>
    <t>Summary of Significant Accounting Policies</t>
  </si>
  <si>
    <t>Accounting Policies [Abstract]</t>
  </si>
  <si>
    <t>2. SUMMARY OF SIGNIFICANT
ACCOUNTING POLICIES Basis of presentation These accompanying financial statements have
been prepared in accordance with generally accepted accounting principles in the United States of America (“US GAAP”).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generated minimal revenue and has sustained operating losses since inception to date and allow it to continue as a going concern.
The continuation of the Company as a going concern is dependent upon the ability of the Company to obtain necessary financing to
continue operations, and the attainment of profitable operations. The Company incurred a net loss of $2,536,510 for the year ended
December 31, 2018, incurred a net current liability of $4,865,863 and an accumulated loss of $2,848,437 as of December 31, 2018.
These factors, among others, raise a substantial doubt regarding the Company’s ability to continue as a going concern. If
the Company is unable to obtain adequate capital, it could be forced to cease operations. The accompanying consolidated financial
statements do not include any adjustments to reflect the recoverability and classification of recorded asset amounts and classification
of liabilities that might be necessary should the Company be unable to continue as a going concer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receivable, accounts payable, accrued liabilities, payable to related party, valuation of beneficial conversion features
in convertible debt, valuation of derivativ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Cash and cash equivalents represent cash on
hand, demand deposits placed with banks or other financial institutions and all highly liquid investments with an original maturity
of three months or less as of the purchase date of such investments. Plant and equipment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Expected Useful Life
Computer and software 20%
Furniture and fittings 20%
Building [N/A]
Renovation 20%
Motor vehicle 20% Fully depreciated plant and equipment are retained
in the financial statements until they are no longer in use. Intangible assets Intangible assets are stated at cost less accumulated
amortization. Intangible assets represented the registration costs of trademarks, which are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year ended December 31, 2018. Deferred income Deferred income refers to fees received in
advance for services which have not yet been performed. Deferred income is classified on the consolidated balance sheet as current
liability. Revenue recognition The Company provides vocational training, consulting
services for assets and education for construction tradesman that need qualifications for roofing, plumbing, home renovation, electrical
and carpentry. The Company’s training packages vary in price according to the different types of vocational training and
education programs purchased by the customers. The Company recognizes revenue upon the completion of the vocational training courses
and education programs offered to its customers. The Company recognizes as revenue any deposits previously received, as they are
non-refundable upon commencement of the vocational training courses. The Company’s revenue recognition policy
is based on the revenue recognition criteria established in accordance with Accounting Standards Codification (ASC) 605. The criteria
and how the Company satisfies each element are as follows: (1) persuasive evidence of an arrangement – the Company and the
customer enters into a signed contract; (2) delivery has occurred – as noted above, upon the commencement of the training
course, the deposit is non-refundable per the terms of the signed contract and upon completion of the course, the Company has provided
all services to be delivered to the customer under the contract; (3) the price is fixed and determinable – the signed contract
indicates a fixed dollar amount for the training for the courses enrolled by the customer; (4) collectability is reasonable assured
– the Company receives as payment a deposit and the balance of the training upon the completion of the training course. Comprehensive income ASC Topic 220, “ Comprehensive Income Income tax expense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Malaysian Ringgit (“MYR” or “RM”) and Australian
Dollars (“AUD”),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s of and for the year ended December 31,
2018 2017
Year-end US$1 : MYR exchange rate 4.1300 4.0440
Yearly average US$1 : MYR exchange rate 4.0307 4.2982
Year-end AUD : US$1 exchange rate 0.7046 0.7815
Yearly average AUD : US$1 exchange rate 0.7482 0.7671
Year-end US$1 : Philippine Pesos exchange rate 52.5 N/A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Level 1 Level 2 Level 3 As of December 31, 2018, and 2017, the Company
did not have any nonfinancial assets and liabilities that are recognized or disclosed at fair value in the financial statements,
at least annually, on a recurring basis, nor did the Company have any assets or liabilities measured at fair value on a non-recurring
basis. Earnings (Loss) per share The Company computes net earnings (loss) per
share in accordance with ASC 260, “ Earnings per Share”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This adoption will
not have a material impact on our financial statements.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is adoption will not have a material impact on our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is adoption will not have a material impact on our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We will recognize our inventories at cost or net realizable value, whichever lower.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will adopt the new standard effective January 1, 2018, on a prospective basis and do not expect the standard to
have a material impact on our consolidated financial statements.</t>
  </si>
  <si>
    <t>Other Receivables and Deposits</t>
  </si>
  <si>
    <t>Receivables [Abstract]</t>
  </si>
  <si>
    <t>3 OTHER RECEIVABLES AND DEPOSITS
As at December 31,
2018 2017
Other receivables $ 1,399,023 $ 29,294
Amount owing by related parties - 31,277
$ 1,399,023 $ 60,571 The amount owing by related parties is unsecured,
interest-free with no fixed repayment term.</t>
  </si>
  <si>
    <t>Amount Owing by Directors</t>
  </si>
  <si>
    <t>Related Party Transactions [Abstract]</t>
  </si>
  <si>
    <t>4. AMOUNT OWING BY DIRECTORS The amount owing by directors is unsecured,
interest-free with no fixed repayment term.</t>
  </si>
  <si>
    <t>Plant and Equipment, Net</t>
  </si>
  <si>
    <t>Property, Plant and Equipment [Abstract]</t>
  </si>
  <si>
    <t>5. PLANT AND EQUIPMENT, NET Plant and equipment consisted of the following:
As of December 31,
2018 2017
Computer and software $ 1,166,812 $ 370,876
Furniture and fittings 263,978 1,212
Building 269,232 -
Renovation 16,834 1,558
Motor vehicles 25,122 6,407
1,741,978 380,055
(Less): Accumulated depreciation (1,256,928 ) (50,085 )
Add: Foreign translation differences -
Property, plant and equipment, net $ 485,050 $ 329,970 Depreciation expense for the year ended December
31, 2018 and 2017 were $117,1595 and $50,085 respectively.</t>
  </si>
  <si>
    <t>Intangible Assets, Net</t>
  </si>
  <si>
    <t>Goodwill and Intangible Assets Disclosure [Abstract]</t>
  </si>
  <si>
    <t>6. INTANGIBLE ASSETS, NET Intangible assets consisted of the following:
As of December 31,
2018 2017
Trade mark $ 13,082 $ 12,711
(Less): Accumulated amortisation (5,556 ) (3,726 )
Property, plant and equipment, net $ 7,526 $ 8,985 Amortisation expense for the year ended December
31, 2018 and 2017 were $1,459 and $3,726 , respectively.</t>
  </si>
  <si>
    <t>Other Investments</t>
  </si>
  <si>
    <t>Investments, All Other Investments [Abstract]</t>
  </si>
  <si>
    <t>7.
OTHER INVESTMENTS
As at December 31,
2018 2017
Other investments, at cost $ 1,325,553 $ -
Impairment (1,165,199 ) -
$ 160,354 $ -</t>
  </si>
  <si>
    <t>Other Payables and Accrued Liabilities</t>
  </si>
  <si>
    <t>Payables and Accruals [Abstract]</t>
  </si>
  <si>
    <t>8. OTHER PAYABLES AND ACCRUED LIABILITIES
As at December 31,
2018 2017
Amount owing to related parties $ 70,244 $ 20,082
Accrued other expenses 3,240,018 259,632
$ 3,310,262 $ 279,714 The amount owing by related parties is unsecured,
interest-free with no fixed repayment term.</t>
  </si>
  <si>
    <t>Convertible Notes Payables, Net of Debt Discount</t>
  </si>
  <si>
    <t>Debt Disclosure [Abstract]</t>
  </si>
  <si>
    <t>9. CONVERTIBLE NOTES PAYABLES, NET OF DEBT DISCOUNT On June 21, 2018, the Company executed a $333,000
Convertible Promissory Note (the “Note”) with Labrys Fund, an unrelated-party (the “Lender”), bearing an
interest rate of 12%, unsecured, and due on December 21, 2018 (the “Maturity Date”). The total consideration received
against the Note was $303,000, with the Note bearing $30,000 Original Issue Discount (the “OID”) and $3,000 for legal
expenses. Any interest payable is in addition to the OID, and that OID (or prorated OID, if applicable) remained payable regardless
of time and manner of payment by the Company. The Maturity Date was December 21, 2018 the date upon which the principal sum of
this promissory note, as well as any unpaid interest and other fees, have been due and paid on December 18, 2019. For both the three months and twelve months
ended December 31, 2018, the Company has recognized interest expense of 30,000 related to the amortization of the OID, interest
expense of $ 17,915.18 on the Note and $321,073 related to the amortization of the beneficial conversion feature discount as it
related to this Note. On November 15, 2018, the Company executed
a $250,000 Convertible Promissory Note (the “Note”) with EMA Fund, an unrelated-party (the “Lender”), bearing
an interest rate of 12%, unsecured, and due on May 15, 2019 (the “Maturity Date”). The total consideration received
against the Note was $222,500, with the Note bearing $25,000 Original Issue Discount (the “OID”) and $2,500 for legal
expenses. Any interest payable is in addition to the OID, and that OID (or prorated OID, if applicable) remains payable regardless
of time and manner of payment by the Company. The Maturity Date is the date upon which the principal sum of this promissory note,
as well as any unpaid interest and other fees, shall be due and payable. The Note may be prepaid at any time before May 15, 2019
without any prepayment penalties. Any amount of principal or interest on this Note which is not paid when due, shall bear interest
at the rate of the lesser of (i) twenty-four percent (24%) per annum or (ii) the maximum amount allowed by law from the due date
thereof until the same is paid (the “Default Interest”). Interest shall commence accruing on the date that the Note
is fully paid and shall be computed on the basis of a 365-day year and the actual number of days elapsed. The Lender has the right in its sole and absolute
discretion, from time to time, and at any time on or following the 180 th In connection with the issuance of the Note,
the Company recorded a debt discount related to the OID in the amount of $25,000 which will be amortized to interest expense over
the term of the loan. In accordance with ASC 815, the conversion feature meets the definition of a derivative and therefore requires
bifurcation and is accounted for as a derivative liability. The Company recognized a debt discount related to the bifurcated embedded
conversion option derivative liability in the amount of $ $444,873 using the Black-Scholes pricing model, which will be amortized
to interest expense over the term of the Note, using effective interest method. The key valuation assumptions used consist, in
part, of the price of the Company’s common stock of $1 at issuance date, a risk-free interest rate of 2.12%, expected volatility
of the Company’s stock of 264.64%. For both the three months and 12 months ended December 31, 2018, the Company has recognized
interest expense of $ 6,388.89 related to the amortization of the OID, interest expense of $ 3,780.82 on the Note and $ 277,372.86
related to the amortization of the beneficial conversion feature discount as it related to this Note. Under the provisions of ASC 815-40, convertible
instruments issued by the Company qualify for derivative treatment due to the variable conversion formula. The embedded conversion
features of the Note is bifurcated and recorded as a liability which is revalued at fair value each reporting date. If the fair
value of the embedded conversion feature exceeds the face value of the related debt, net of other discounts, the excess is recorded
as a change in fair value on the issuance date. Embedded conversion features are valued at their fair value, rather than by the
intrinsic value method. The Company calculated the estimated fair values of the liabilities for embedded conversion feature at
November 15, 2018 and December 31, 2018 with the Black-Scholes option pricing model using the closing price of the Company’s
common stock at each respective date and the ranges for volatility, expected term and risk-free interest indicated above. As a
result, the Company recorded a change in the fair value of the liabilities for embedded conversion option derivative instruments
for the three months and twelve months ended December 31, 2018 of $ (213,517.22), which was included in other expenses. Additionally, in connection with the Note,
the Company also issued 31,250 shares of common stock of the Company to the holder as a commitment fee for this note. The commitment
shares fair value was calculated as $31,250 being the fair value of common stock on the date of issuance (Note 9) and recorded
as restricted stock receivable in the accompanying consolidated financial statements at December 31, 2018. On November 29, 2018, the Company executed
a $660,000 Convertible Promissory Note (the “Note”) with LABRYS Fund, an unrelated-party (the “Lender”),
bearing an interest rate of 12%, unsecured, and due on May 29, 2019 (the “Maturity Date”). The total consideration
received against the Note was $600,000, with the Note bearing $60,000 Original Issue Discount (the “OID”) and $6,000
for legal expenses. Any interest payable is in addition to the OID, and that OID (or prorated OID, if applicable) remains payable
regardless of time and manner of payment by the Company. The Maturity Date is the date upon which the principal sum of this promissory
note, as well as any unpaid interest and other fees, shall be due and payable. The Note may be prepaid at any time before May 29,
2019 without any prepayment penalties. Any amount of principal or interest on this Note which is not paid when due, shall bear
interest at the rate of the lesser of (i) twenty-four percent (24%) per annum or (ii) the maximum amount allowed by law from the
due date thereof until the same is paid (the “Default Interest”). Interest shall commence accruing on the date that
the Note is fully paid and shall be computed on the basis of a 365-day year and the actual number of days elapsed. The Lender has the right in its sole and absolute
discretion, from time to time, and at any time on or following the 180 th In connection with the issuance of the Note,
the Company recorded a debt discount related to the OID in the amount of $60,000 which will be amortized to interest expense over
the term of the loan. In accordance with ASC 815, the conversion feature meets the definition of a derivative and therefore requires
bifurcation and is accounted for as a derivative liability. The Company recognized a debt discount related to the bifurcated embedded
conversion option derivative liability in the amount of $ $1,094,778 using the Black-Scholes pricing model, which will be amortized
to interest expense over the term of the Note, using effective interest method. The key valuation assumptions used consist, in
part, of the price of the Company’s common stock of $1.03 at issuance date, a risk-free interest rate of 2.12%, expected
volatility of the Company’s stock of 266.57%. For both the three months and twelve months ended December 31, 2018, the Company
has recognized interest expense of $ 10,666.67 related to the amortization of the OID, interest expense of $ 6,943.56 on the Note
and $ 601,444.69 related to the amortization of the beneficial conversion feature discount as it related to this Note. Under the provisions of ASC 815-40, convertible
instruments issued by the Company qualify for derivative treatment due to the variable conversion formula. The embedded conversion
features of the Note is bifurcated and recorded as a liability which is revalued at fair value each reporting date. If the fair
value of the embedded conversion feature exceeds the face value of the related debt, net of other discounts, the excess is recorded
as a change in fair value on the issuance date. Embedded conversion features are valued at their fair value, rather than by the
intrinsic value method. The Company calculated the estimated fair values of the liabilities for embedded conversion feature at
November 29, 2018 and December 31, 2018 with the Black-Scholes option pricing model using the closing price of the Company’s
common stock at each respective date and the ranges for volatility, expected term and risk-free interest indicated above. As a
result, the Company recorded a change in the fair value of the liabilities for embedded conversion option derivative instruments
for the three months and twelve months ended December 31, 2018 of $ (659,117.33), which was included in other expenses. Additionally, in connection with the Note,
the Company also issued 1,000,000 shares of common stock of the Company to the holder as a security deposit, provided however,
the shares must be returned to the Company’s treasury if the Note is fully repaid and satisfied prior to the Maturity Date.
The refundable shares fair value was calculated as $1,030,000.00 being the fair value of common stock on the date of issuance (Note
9) and recorded as restricted stock receivable in the accompanying consolidated financial statements at December 31, 2018. The Company also issued 120,000 shares of common
stock of the Company to the holder as a commitment fee for this note. The commitment shares fair value was calculated as $123,600
being the fair value of common stock on the date of issuance (Note 9) and recorded as restricted stock receivable in the accompanying
consolidated financial statements at December 31, 2018. On June 5, 2018, the Company entered into
an Equity Financing Agreement and Registration Rights Agreement with GHS Investments, LLC (the “GHS”) pursuant to
which GHS has agreed to purchase up to $10,000,000 in shares of Company common stock. The obligations of GHS to purchase the shares
of Company common stock are subject to the conditions set forth in the Equity Financing Agreement, including, without limitation,
the condition that a registration statement on Form S-1 registering the shares of Company common stock to be sold to GHS be filed
with the Securities and Exchange Commission and become effective. The Registration Rights Agreement provides that the Company
shall use commercially reasonable efforts to file the registration statement within 30 days after the date of the Registration
Rights Agreement and have the registration statement become effective within 90 days after it is filed. The purchase price of
the shares of Company common stock will be equal to 80% of the market price (as determined in the Equity Financing Agreement)
calculated at the time of purchase. In connection with the Equity Financing Agreement, the Company executed a convertible promissory
note in the principal amount of $40,000 (the “GHS Note”) as payment of the commitment fee for the Equity Financing
Agreement. The GHS Note bears interest at the rate of 8% and must be repaid on or before March 5, 2019. For the three months and
nine months ended December 31, 2018, the Company has accrued and recorded an interest expense of $1,832.34 on the GHS Note.</t>
  </si>
  <si>
    <t>Amount Owing to Directors</t>
  </si>
  <si>
    <t>10. AMOUNT OWING TO DIRECTORS The amount owing to directors is unsecured,
interest-free with no fixed repayment term.</t>
  </si>
  <si>
    <t>Income Tax</t>
  </si>
  <si>
    <t>Income Tax Disclosure [Abstract]</t>
  </si>
  <si>
    <t>11. INCOME TAX Provision
for income taxes consisted of the following:
As of December 31,
2018 2017
Current:
Local $ - $ -
Foreign 5,448 18,045
Deferred tax
Local $ - $ -
Foreign - -
5,448 18,045</t>
  </si>
  <si>
    <t>Foreign Currency Exchange Rate</t>
  </si>
  <si>
    <t>Foreign Currency [Abstract]</t>
  </si>
  <si>
    <t>12. FOREIGN CURRENCY EXCHANGE RATE The Company cannot guarantee that the current
exchange rate will remain stable, therefore there is a possibility that the Company could post the same amount of income for two
comparable periods and because of the fluctuating exchange rate post higher or lower income depending on exchange rate converted
into US$ at the end of the financial year. The exchange rate could fluctuate depending on changes in political and economic environments
without notice.</t>
  </si>
  <si>
    <t>Significant Events</t>
  </si>
  <si>
    <t>13. SIGNIFICANT EVENTS In October 9, 2018 Anvia Holdings Corporation
entered into and closed an Acquisition Agreement with Egnitus Inc. and shareholders of Egnitus Inc. (“Egnitus”), pursuant
to which the Company acquired 100% of the issued and outstanding capital stock of Egnitus in exchange for 19,768,800 shares of
the Company’s common stock. In October 23, 2018, Anvia Holdings Corporation
entered into an acquisition agreement to acquire 100% of Entrepreneur Culture Inc Sdn. Bhd. shares for consideration of $60,074
and 65,455 shares of Anvia Holdings Corporation common stock. In November 29, 2018, Anvia (Australia) Pty
Ltd acquired 100% of shares issued and outstanding common shares from the shareholders of Xamerg Pty Ltd for consideration of $
1,204,807.84. In November 30, 2018, Anvia (Australia) Pty
Ltd acquired 51% of the shares issued and outstanding common shares from shareholders of Jamiesons Accounting Pty Ltd for consideration
of $696,129. In December 28, 2018, Doubleline Capital Sdn.
Bhd. acquired 100% of shares issued and outstanding common shares from shareholders of All Crescent Sdn. Bhd. for consideration
of $290,000 where $100,000 to be paid in cash and $190,000 to be paid in form of shares of Anvia Holdings Corporation based on
the closing price on December 28,2018. In December 28, 2018, Anvia Holdings Corporation
acquired 100% of shares issued and outstanding common shares from shareholders of Blue Pacific English Academy Inc. for consideration
of $18,593.78. In December 28, 2018, Doubleline Capital Sdn.
Bhd. acquired 100% of shares issued and outstanding common shares from shareholders of All Crescent Sdn. Bhd. for consideration
of $100,100 and 200,000 shares of Doubleline Capital Sdn. Bhd. common stock In December 31, 2018, Anvia (Australia) Pty
Ltd acquired 100% of shares issued and outstanding common shares from shareholders of Workstar Technologies Pty Ltd for consideration
of $211,380.</t>
  </si>
  <si>
    <t>Subsequent Events</t>
  </si>
  <si>
    <t>Subsequent Events [Abstract]</t>
  </si>
  <si>
    <t>14. SUBSEQUENT EVENTS In accordance with ASC 855, Subsequent Events,
the Company has evaluated subsequent events through the date of issuance of the audited financial statements.</t>
  </si>
  <si>
    <t>Summary of Significant Accounting Policies (Policies)</t>
  </si>
  <si>
    <t>Basis of Presentation</t>
  </si>
  <si>
    <t>Basis of presentation These accompanying financial statements have
been prepared in accordance with generally accepted accounting principles in the United States of America (“US GAAP”).</t>
  </si>
  <si>
    <t>Going Concern</t>
  </si>
  <si>
    <t>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generated minimal revenue and has sustained operating losses since inception to date and allow it to continue as a going concern.
The continuation of the Company as a going concern is dependent upon the ability of the Company to obtain necessary financing
to continue operations, and the attainment of profitable operations. The Company incurred a net loss of $2,536,510 for the year
ended December 31, 2018, incurred a net current liability of $4,865,863 and an accumulated loss of $2,848,437 as of December 31,
2018. These factors, among others, raise a substantial doubt regarding the Company’s ability to continue as a going concern.
If the Company is unable to obtain adequate capital, it could be forced to cease operations. The accompanying consolidated financial
statements do not include any adjustments to reflect the recoverability and classification of recorded asset amounts and classification
of liabilities that might be necessary should the Company be unable to continue as a going concer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receivable, accounts payable, accrued liabilities, payable to related party, valuation of beneficial conversion features
in convertible debt, valuation of derivativ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Cash and cash equivalents represent cash on
hand, demand deposits placed with banks or other financial institutions and all highly liquid investments with an original maturity
of three months or less as of the purchase date of such investments.</t>
  </si>
  <si>
    <t>Plant and Equipment</t>
  </si>
  <si>
    <t>Plant and equipment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Expected Useful Life
Computer and software 20%
Furniture and fittings 20%
Building [N/A]
Renovation 20%
Motor vehicle 20% Fully depreciated plant and equipment are
retained in the financial statements until they are no longer in use.</t>
  </si>
  <si>
    <t>Intangible Assets</t>
  </si>
  <si>
    <t>Intangible assets Intangible assets are stated at cost less accumulated
amortization. Intangible assets represented the registration costs of trademarks, which are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year ended December 31, 2018.</t>
  </si>
  <si>
    <t>Deferred Income</t>
  </si>
  <si>
    <t>Deferred income Deferred income refers to fees received in
advance for services which have not yet been performed. Deferred income is classified on the consolidated balance sheet as current
liability.</t>
  </si>
  <si>
    <t>Revenue Recognition</t>
  </si>
  <si>
    <t>Revenue recognition The Company provides vocational training, consulting
services for assets and education for construction tradesman that need qualifications for roofing, plumbing, home renovation, electrical
and carpentry. The Company’s training packages vary in price according to the different types of vocational training and
education programs purchased by the customers. The Company recognizes revenue upon the completion of the vocational training courses
and education programs offered to its customers. The Company recognizes as revenue any deposits previously received, as they are
non-refundable upon commencement of the vocational training courses. The Company’s revenue recognition policy
is based on the revenue recognition criteria established in accordance with Accounting Standards Codification (ASC) 605. The criteria
and how the Company satisfies each element are as follows: (1) persuasive evidence of an arrangement – the Company and the
customer enters into a signed contract; (2) delivery has occurred – as noted above, upon the commencement of the training
course, the deposit is non-refundable per the terms of the signed contract and upon completion of the course, the Company has
provided all services to be delivered to the customer under the contract; (3) the price is fixed and determinable – the
signed contract indicates a fixed dollar amount for the training for the courses enrolled by the customer; (4) collectability
is reasonable assured – the Company receives as payment a deposit and the balance of the training upon the completion of
the training course.</t>
  </si>
  <si>
    <t>Comprehensive Income</t>
  </si>
  <si>
    <t>Comprehensive income ASC Topic 220, “ Comprehensive Income</t>
  </si>
  <si>
    <t>Income Tax Expense</t>
  </si>
  <si>
    <t>Income tax expense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Malaysian Ringgit (“MYR” or “RM”) and Australian
Dollars (“AUD”),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s of and for the year ended December 31,
2018 2017
Year-end US$1 : MYR exchange rate 4.1300 4.0440
Yearly average US$1 : MYR exchange rate 4.0307 4.2982
Year-end AUD : US$1 exchange rate 0.7046 0.7815
Yearly average AUD : US$1 exchange rate 0.7482 0.7671
Year-end US$1 : Philippine Pesos exchange rate 52.5 N/A</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Level 1 Level 2 Level 3 As of December 31, 2018, and 2017, the Company
did not have any nonfinancial assets and liabilities that are recognized or disclosed at fair value in the financial statements,
at least annually, on a recurring basis, nor did the Company have any assets or liabilities measured at fair value on a non-recurring
basis.</t>
  </si>
  <si>
    <t>Earnings (Loss) Per Share</t>
  </si>
  <si>
    <t>Earnings (Loss) per share The Company computes net earnings (loss) per
share in accordance with ASC 260, “ Earnings per Share”</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This adoption will
not have a material impact on our financial statements.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is adoption will not have a material impact on our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is adoption will not have a material impact on our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We will recognize our inventories at cost or net realizable value, whichever lower.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will adopt the new standard effective January 1, 2018, on a prospective basis and do not expect the standard to
have a material impact on our consolidated financial statements.</t>
  </si>
  <si>
    <t>Summary of Significant Accounting Policies (Tables)</t>
  </si>
  <si>
    <t>Schedule of Principal Annual Rates</t>
  </si>
  <si>
    <t>The principal annual rates used are as follows:
Categories Principal Annual Rates/Expected Useful Life
Computer and software 20%
Furniture and fittings 20%
Building [N/A]
Renovation 20%
Motor vehicle 20%</t>
  </si>
  <si>
    <t>Schedule of Foreign Currencies Exchange rates</t>
  </si>
  <si>
    <t>Translation of amounts from the local currency
of the Company into US$1 has been made at the following exchange rates for the respective years:
As of and for the year ended December 31,
2018 2017
Year-end US$1 : MYR exchange rate 4.1300 4.0440
Yearly average US$1 : MYR exchange rate 4.0307 4.2982
Year-end AUD : US$1 exchange rate 0.7046 0.7815
Yearly average AUD : US$1 exchange rate 0.7482 0.7671
Year-end US$1 : Philippine Pesos exchange rate 52.5 N/A</t>
  </si>
  <si>
    <t>Other Receivables and Deposits (Tables)</t>
  </si>
  <si>
    <t>Schedule of Other Receivables and Deposits</t>
  </si>
  <si>
    <t>As at December 31,
2018 2017
Other receivables $ 1,399,023 $ 29,294
Amount owing by related parties - 31,277
$ 1,399,023 $ 60,571</t>
  </si>
  <si>
    <t>Plant and Equipment, Net (Tables)</t>
  </si>
  <si>
    <t>Schedule of Plant and Equipment</t>
  </si>
  <si>
    <t>Plant and equipment consisted of the following:
As of December 31,
2018 2017
Computer and software $ 1,166,812 $ 370,876
Furniture and fittings 263,978 1,212
Building 269,232 -
Renovation 16,834 1,558
Motor vehicles 25,122 6,407
1,741,978 380,055
(Less): Accumulated depreciation (1,256,928 ) (50,085 )
Add: Foreign translation differences -
Property, plant and equipment, net $ 485,050 $ 329,970</t>
  </si>
  <si>
    <t>Intangible Assets, Net (Tables)</t>
  </si>
  <si>
    <t>Schedule of Intangible Assets, Net</t>
  </si>
  <si>
    <t>Intangible assets consisted of the following:
As of December 31,
2018 2017
Trade mark $ 13,082 $ 12,711
(Less): Accumulated amortisation (5,556 ) (3,726 )
Property, plant and equipment, net $ 7,526 $ 8,985</t>
  </si>
  <si>
    <t>Other Investments (Tables)</t>
  </si>
  <si>
    <t>Schedule of Other Investments</t>
  </si>
  <si>
    <t>As at December 31,
2018 2017
Other investments, at cost $ 1,325,553 $ -
Impairment (1,165,199 ) -
$ 160,354 $ -</t>
  </si>
  <si>
    <t>Other Payables and Accrued Liabilities (Tables)</t>
  </si>
  <si>
    <t>Schedule of Other Payables and Accrued Liabilities</t>
  </si>
  <si>
    <t>As at December 31,
2018 2017
Amount owing to related parties $ 70,244 $ 20,082
Accrued other expenses 3,240,018 259,632
$ 3,310,262 $ 279,714</t>
  </si>
  <si>
    <t>Income Tax (Tables)</t>
  </si>
  <si>
    <t>Schedule of Provision for Income Taxes</t>
  </si>
  <si>
    <t>Provision
for income taxes consisted of the following:
As of December 31,
2018 2017
Current:
Local $ - $ -
Foreign 5,448 18,045
Deferred tax
Local $ - $ -
Foreign - -
5,448 18,045</t>
  </si>
  <si>
    <t>Organization and Business Background (Details Narrative) - Officer and Director [Member]</t>
  </si>
  <si>
    <t>Jan. 10, 2017shares</t>
  </si>
  <si>
    <t>Number of common shares cancelled</t>
  </si>
  <si>
    <t>Number of common stock issued</t>
  </si>
  <si>
    <t>Summary of Significant Accounting Policies (Details Narrative) - USD ($)</t>
  </si>
  <si>
    <t>Net current liabilities</t>
  </si>
  <si>
    <t>Accumulated loss</t>
  </si>
  <si>
    <t>Intangible asset useful life</t>
  </si>
  <si>
    <t>5 years</t>
  </si>
  <si>
    <t>Impairment loss</t>
  </si>
  <si>
    <t>Summary of Significant Accounting Policies - Schedule of Principal Annual Rates (Details)</t>
  </si>
  <si>
    <t>Computer and Software [Member]</t>
  </si>
  <si>
    <t>Property and equipment annual rates</t>
  </si>
  <si>
    <t>20.00%</t>
  </si>
  <si>
    <t>Furniture and Fittings [Member]</t>
  </si>
  <si>
    <t>Building [Member]</t>
  </si>
  <si>
    <t>0.00%</t>
  </si>
  <si>
    <t>Renovation [Member]</t>
  </si>
  <si>
    <t>Motor Vehicle [Member]</t>
  </si>
  <si>
    <t>Summary of Significant Accounting Policies - Schedule of Foreign Currencies Exchange rates (Details)</t>
  </si>
  <si>
    <t>Year End [Member] | MYR [Member]</t>
  </si>
  <si>
    <t>USD Exchange Rate</t>
  </si>
  <si>
    <t>Year End [Member] | AUD [Member]</t>
  </si>
  <si>
    <t>Year End [Member] | Philippine Pesos [Member]</t>
  </si>
  <si>
    <t>Year Average [Member] | MYR [Member]</t>
  </si>
  <si>
    <t>Year Average [Member] | AUD [Member]</t>
  </si>
  <si>
    <t>Other Receivables and Deposits - Schedule of Other Receivables and Deposits (Details) - USD ($)</t>
  </si>
  <si>
    <t>Other receivables</t>
  </si>
  <si>
    <t>Amount owing by related parties</t>
  </si>
  <si>
    <t>Plant and Equipment, Net (Details Narrative) - USD ($)</t>
  </si>
  <si>
    <t>Depreciation expense</t>
  </si>
  <si>
    <t>Plant and Equipment, Net - Schedule of Plant and Equipment (Details) - USD ($)</t>
  </si>
  <si>
    <t>Plant and equipment, gross</t>
  </si>
  <si>
    <t>Less: accumulated amortization</t>
  </si>
  <si>
    <t>Add: Foreign translation differences</t>
  </si>
  <si>
    <t>Computer Software [Member]</t>
  </si>
  <si>
    <t>Motor Vehicles [Member]</t>
  </si>
  <si>
    <t>Intangible Assets, Net (Details Narrative) - USD ($)</t>
  </si>
  <si>
    <t>Amortisation expense</t>
  </si>
  <si>
    <t>Intangible Assets, Net - Schedule of Intangible Assets, Net (Details) - USD ($)</t>
  </si>
  <si>
    <t>(Less): Accumulated amortisation</t>
  </si>
  <si>
    <t>Intangible assets, net</t>
  </si>
  <si>
    <t>Trade Mark [Member]</t>
  </si>
  <si>
    <t>Intangible assets, gross</t>
  </si>
  <si>
    <t>Other Investments - Schedule of Other Investments (Details) - USD ($)</t>
  </si>
  <si>
    <t>Other investments, at cost</t>
  </si>
  <si>
    <t>Impairment</t>
  </si>
  <si>
    <t>Other investments, total</t>
  </si>
  <si>
    <t>Other Payables and Accrued Liabilities - Schedule of Other Payables and Accrued Liabilities (Details) - USD ($)</t>
  </si>
  <si>
    <t>Amount owing to related parties</t>
  </si>
  <si>
    <t>Accrued other expenses</t>
  </si>
  <si>
    <t>Convertible Notes Payables, Net of Debt Discount (Details Narrative) - USD ($)</t>
  </si>
  <si>
    <t>Nov. 29, 2018</t>
  </si>
  <si>
    <t>Nov. 15, 2018</t>
  </si>
  <si>
    <t>Jun. 21, 2018</t>
  </si>
  <si>
    <t>Jun. 05, 2018</t>
  </si>
  <si>
    <t>Proceeds from convertible debt</t>
  </si>
  <si>
    <t>Embedded conversion option derivative liability</t>
  </si>
  <si>
    <t>Fair value of common stock</t>
  </si>
  <si>
    <t>Purchase of common stock shares</t>
  </si>
  <si>
    <t>Equity Financing Agreement and Registration Rights Agreement [Member] | GHS Investments, LLC [Member]</t>
  </si>
  <si>
    <t>Debt principal amount</t>
  </si>
  <si>
    <t>Debt interest rate</t>
  </si>
  <si>
    <t>8.00%</t>
  </si>
  <si>
    <t>Debt maturity date</t>
  </si>
  <si>
    <t>Mar. 5,
		2019</t>
  </si>
  <si>
    <t>Interest expenses</t>
  </si>
  <si>
    <t>Market price percentage</t>
  </si>
  <si>
    <t>80.00%</t>
  </si>
  <si>
    <t>Equity Financing Agreement and Registration Rights Agreement [Member] | GHS Investments, LLC [Member] | Maximum [Member]</t>
  </si>
  <si>
    <t>Convertible Promissory Note [Member]</t>
  </si>
  <si>
    <t>24.00%</t>
  </si>
  <si>
    <t>Conversion price description</t>
  </si>
  <si>
    <t xml:space="preserve">The Conversion Price is the lesser of 60% of the lowest trade price for the last 25 days prior to the issuance of the Note or 60% of the lowest market price over the 25 days prior to conversion. </t>
  </si>
  <si>
    <t>Debt conversion price per share</t>
  </si>
  <si>
    <t>Convertible Promissory Note [Member] | Measurement Input, Risk Free Interest Rate [Member]</t>
  </si>
  <si>
    <t>Fair value measurement, percentage</t>
  </si>
  <si>
    <t>2.12%</t>
  </si>
  <si>
    <t>Convertible Promissory Note [Member] | Measurement Input, Price Volatility [Member]</t>
  </si>
  <si>
    <t>266.57%</t>
  </si>
  <si>
    <t>264.64%</t>
  </si>
  <si>
    <t>Convertible Promissory Note [Member] | Labrys Fund [Member]</t>
  </si>
  <si>
    <t>12.00%</t>
  </si>
  <si>
    <t>Dec. 21,
		2018</t>
  </si>
  <si>
    <t>Original issue discount</t>
  </si>
  <si>
    <t>Legal expenses</t>
  </si>
  <si>
    <t>Convertible Promissory Note [Member] | EMA Fund [Member]</t>
  </si>
  <si>
    <t>May 15,
		2019</t>
  </si>
  <si>
    <t>The Conversion Price is the lesser of 60% of the lowest trade price for the last 25 days prior to the issuance of the Note or 60% of the lowest market price over the 25 days prior to conversion.</t>
  </si>
  <si>
    <t>Debt discount</t>
  </si>
  <si>
    <t>Number of common stock shares issued</t>
  </si>
  <si>
    <t>Convertible Promissory Note [Member] | LABRYS [Member]</t>
  </si>
  <si>
    <t>May 29,
		2019</t>
  </si>
  <si>
    <t>(i) twenty-four percent (24%) per annum or (ii) the maximum amount allowed by law from the due date thereof until the same is paid (the "Default Interest"). Interest shall commence accruing on the date that the Note is fully paid and shall be computed on the basis of a 365-day year and the actual number of days elapsed.</t>
  </si>
  <si>
    <t>Amortization of original issue discount</t>
  </si>
  <si>
    <t>Change in the fair value of embedded conversion Option Liability</t>
  </si>
  <si>
    <t>Beneficial conversion feature amount</t>
  </si>
  <si>
    <t>Convertible Promissory Note One [Member]</t>
  </si>
  <si>
    <t>Number of common stock shares converted</t>
  </si>
  <si>
    <t>Convertible Promissory Note Two [Member]</t>
  </si>
  <si>
    <t>Convertible Promissory Note Three [Member]</t>
  </si>
  <si>
    <t>Amortization of beneficial conversion feature</t>
  </si>
  <si>
    <t>Income Tax - Schedule of Provision for Income Taxes (Details) - USD ($)</t>
  </si>
  <si>
    <t>Current: Local</t>
  </si>
  <si>
    <t>Current: Foreign</t>
  </si>
  <si>
    <t>Deferred tax: Local</t>
  </si>
  <si>
    <t>Deferred tax: Foreign</t>
  </si>
  <si>
    <t>Provision for income taxes</t>
  </si>
  <si>
    <t>Significant Events - (Details Narrative) - USD ($)</t>
  </si>
  <si>
    <t>Dec. 28, 2018</t>
  </si>
  <si>
    <t>Nov. 30, 2018</t>
  </si>
  <si>
    <t>Oct. 23, 2018</t>
  </si>
  <si>
    <t>Oct. 09, 2018</t>
  </si>
  <si>
    <t>Xamerg Pty Ltd [Member]</t>
  </si>
  <si>
    <t>Acquisition percentage</t>
  </si>
  <si>
    <t>100.00%</t>
  </si>
  <si>
    <t>Number of shares acquisition for consideration</t>
  </si>
  <si>
    <t>Jamiesons Accounting Pty Ltd [Member]</t>
  </si>
  <si>
    <t>51.00%</t>
  </si>
  <si>
    <t>All Crescent Sdn. Bhd [Member]</t>
  </si>
  <si>
    <t>Paid in cash amount</t>
  </si>
  <si>
    <t>Cash paid in form of shares</t>
  </si>
  <si>
    <t>All Crescent Sdn. Bhd [Member] | Common Stock [Member]</t>
  </si>
  <si>
    <t>Number of shares acquisition for consideration, shares</t>
  </si>
  <si>
    <t>Blue Pacific English Academy Inc [Member]</t>
  </si>
  <si>
    <t>Workstar Technologies Pty Ltd [Member]</t>
  </si>
  <si>
    <t>Acquisition Agreement [Member]</t>
  </si>
  <si>
    <t>Acquisition Agreement [Member] | Egnitus Inc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0.00000_);(#,##0.00000)" numFmtId="166"/>
    <numFmt formatCode="#,##0.0000_);(#,##0.0000)" numFmtId="167"/>
    <numFmt formatCode="#,##0.0_);(#,##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3405283</v>
      </c>
    </row>
    <row r="19" spans="1:4">
      <c r="A19" s="4" t="s">
        <v>31</v>
      </c>
      <c r="C19" s="6" t="n">
        <v>41905427</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66</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48253</v>
      </c>
      <c r="C3" s="5" t="n">
        <v>11424</v>
      </c>
    </row>
    <row r="4" spans="1:3">
      <c r="A4" s="4" t="s">
        <v>42</v>
      </c>
      <c r="B4" s="6" t="n">
        <v>547846</v>
      </c>
      <c r="C4" s="6" t="n">
        <v>106125</v>
      </c>
    </row>
    <row r="5" spans="1:3">
      <c r="A5" s="4" t="s">
        <v>43</v>
      </c>
      <c r="B5" s="6" t="n">
        <v>1399023</v>
      </c>
      <c r="C5" s="6" t="n">
        <v>60571</v>
      </c>
    </row>
    <row r="6" spans="1:3">
      <c r="A6" s="4" t="s">
        <v>44</v>
      </c>
      <c r="B6" s="4" t="s">
        <v>45</v>
      </c>
      <c r="C6" s="6" t="n">
        <v>22894</v>
      </c>
    </row>
    <row r="7" spans="1:3">
      <c r="A7" s="4" t="s">
        <v>46</v>
      </c>
      <c r="B7" s="6" t="n">
        <v>2195122</v>
      </c>
      <c r="C7" s="6" t="n">
        <v>201014</v>
      </c>
    </row>
    <row r="8" spans="1:3">
      <c r="A8" s="3" t="s">
        <v>47</v>
      </c>
    </row>
    <row r="9" spans="1:3">
      <c r="A9" s="4" t="s">
        <v>48</v>
      </c>
      <c r="B9" s="6" t="n">
        <v>485050</v>
      </c>
      <c r="C9" s="6" t="n">
        <v>329970</v>
      </c>
    </row>
    <row r="10" spans="1:3">
      <c r="A10" s="4" t="s">
        <v>49</v>
      </c>
      <c r="B10" s="6" t="n">
        <v>7526</v>
      </c>
      <c r="C10" s="6" t="n">
        <v>8985</v>
      </c>
    </row>
    <row r="11" spans="1:3">
      <c r="A11" s="4" t="s">
        <v>50</v>
      </c>
      <c r="B11" s="6" t="n">
        <v>160354</v>
      </c>
      <c r="C11" s="4" t="s">
        <v>45</v>
      </c>
    </row>
    <row r="12" spans="1:3">
      <c r="A12" s="4" t="s">
        <v>51</v>
      </c>
      <c r="B12" s="6" t="n">
        <v>3199274</v>
      </c>
      <c r="C12" s="4" t="s">
        <v>45</v>
      </c>
    </row>
    <row r="13" spans="1:3">
      <c r="A13" s="4" t="s">
        <v>52</v>
      </c>
      <c r="B13" s="6" t="n">
        <v>3852204</v>
      </c>
      <c r="C13" s="6" t="n">
        <v>338955</v>
      </c>
    </row>
    <row r="14" spans="1:3">
      <c r="A14" s="4" t="s">
        <v>53</v>
      </c>
      <c r="B14" s="6" t="n">
        <v>6047326</v>
      </c>
      <c r="C14" s="6" t="n">
        <v>539969</v>
      </c>
    </row>
    <row r="15" spans="1:3">
      <c r="A15" s="3" t="s">
        <v>54</v>
      </c>
    </row>
    <row r="16" spans="1:3">
      <c r="A16" s="4" t="s">
        <v>55</v>
      </c>
      <c r="B16" s="6" t="n">
        <v>325971</v>
      </c>
      <c r="C16" s="6" t="n">
        <v>18639</v>
      </c>
    </row>
    <row r="17" spans="1:3">
      <c r="A17" s="4" t="s">
        <v>56</v>
      </c>
      <c r="B17" s="6" t="n">
        <v>3310262</v>
      </c>
      <c r="C17" s="6" t="n">
        <v>279714</v>
      </c>
    </row>
    <row r="18" spans="1:3">
      <c r="A18" s="4" t="s">
        <v>57</v>
      </c>
      <c r="B18" s="6" t="n">
        <v>2412285</v>
      </c>
      <c r="C18" s="4" t="s">
        <v>45</v>
      </c>
    </row>
    <row r="19" spans="1:3">
      <c r="A19" s="4" t="s">
        <v>58</v>
      </c>
      <c r="B19" s="6" t="n">
        <v>221222</v>
      </c>
      <c r="C19" s="4" t="s">
        <v>45</v>
      </c>
    </row>
    <row r="20" spans="1:3">
      <c r="A20" s="4" t="s">
        <v>59</v>
      </c>
      <c r="B20" s="6" t="n">
        <v>785797</v>
      </c>
      <c r="C20" s="6" t="n">
        <v>67938</v>
      </c>
    </row>
    <row r="21" spans="1:3">
      <c r="A21" s="4" t="s">
        <v>60</v>
      </c>
      <c r="B21" s="6" t="n">
        <v>5448</v>
      </c>
      <c r="C21" s="6" t="n">
        <v>18045</v>
      </c>
    </row>
    <row r="22" spans="1:3">
      <c r="A22" s="4" t="s">
        <v>61</v>
      </c>
      <c r="B22" s="6" t="n">
        <v>7060985</v>
      </c>
      <c r="C22" s="6" t="n">
        <v>384336</v>
      </c>
    </row>
    <row r="23" spans="1:3">
      <c r="A23" s="4" t="s">
        <v>62</v>
      </c>
      <c r="B23" s="6" t="n">
        <v>7060985</v>
      </c>
      <c r="C23" s="6" t="n">
        <v>384336</v>
      </c>
    </row>
    <row r="24" spans="1:3">
      <c r="A24" s="3" t="s">
        <v>63</v>
      </c>
    </row>
    <row r="25" spans="1:3">
      <c r="A25" s="4" t="s">
        <v>64</v>
      </c>
      <c r="B25" s="6" t="n">
        <v>4101</v>
      </c>
      <c r="C25" s="6" t="n">
        <v>1901</v>
      </c>
    </row>
    <row r="26" spans="1:3">
      <c r="A26" s="4" t="s">
        <v>65</v>
      </c>
      <c r="B26" s="6" t="n">
        <v>-500</v>
      </c>
      <c r="C26" s="6" t="n">
        <v>-500</v>
      </c>
    </row>
    <row r="27" spans="1:3">
      <c r="A27" s="4" t="s">
        <v>66</v>
      </c>
      <c r="B27" s="6" t="n">
        <v>1956402</v>
      </c>
      <c r="C27" s="6" t="n">
        <v>566647</v>
      </c>
    </row>
    <row r="28" spans="1:3">
      <c r="A28" s="4" t="s">
        <v>67</v>
      </c>
      <c r="B28" s="6" t="n">
        <v>-2848437</v>
      </c>
      <c r="C28" s="6" t="n">
        <v>-300936</v>
      </c>
    </row>
    <row r="29" spans="1:3">
      <c r="A29" s="4" t="s">
        <v>68</v>
      </c>
      <c r="B29" s="6" t="n">
        <v>-127020</v>
      </c>
      <c r="C29" s="6" t="n">
        <v>-111664</v>
      </c>
    </row>
    <row r="30" spans="1:3">
      <c r="A30" s="4" t="s">
        <v>69</v>
      </c>
      <c r="B30" s="6" t="n">
        <v>-1015454</v>
      </c>
      <c r="C30" s="6" t="n">
        <v>155448</v>
      </c>
    </row>
    <row r="31" spans="1:3">
      <c r="A31" s="4" t="s">
        <v>70</v>
      </c>
      <c r="B31" s="6" t="n">
        <v>1795</v>
      </c>
      <c r="C31" s="6" t="n">
        <v>185</v>
      </c>
    </row>
    <row r="32" spans="1:3">
      <c r="A32" s="4" t="s">
        <v>71</v>
      </c>
      <c r="B32" s="6" t="n">
        <v>-1013659</v>
      </c>
      <c r="C32" s="6" t="n">
        <v>155633</v>
      </c>
    </row>
    <row r="33" spans="1:3">
      <c r="A33" s="4" t="s">
        <v>72</v>
      </c>
      <c r="B33" s="5" t="n">
        <v>6047326</v>
      </c>
      <c r="C33" s="5" t="n">
        <v>539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0</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6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63</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75</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50</v>
      </c>
      <c r="B1" s="2" t="s">
        <v>251</v>
      </c>
    </row>
    <row r="2" spans="1:2">
      <c r="A2" s="4" t="s">
        <v>252</v>
      </c>
      <c r="B2" s="6" t="n">
        <v>19500000</v>
      </c>
    </row>
    <row r="3" spans="1:2">
      <c r="A3" s="4" t="s">
        <v>253</v>
      </c>
      <c r="B3" s="6" t="n">
        <v>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39</v>
      </c>
    </row>
    <row r="2" spans="1:3">
      <c r="A2" s="3" t="s">
        <v>74</v>
      </c>
    </row>
    <row r="3" spans="1:3">
      <c r="A3" s="4" t="s">
        <v>75</v>
      </c>
      <c r="B3" s="7" t="n">
        <v>0.0001</v>
      </c>
      <c r="C3" s="7" t="n">
        <v>0.0001</v>
      </c>
    </row>
    <row r="4" spans="1:3">
      <c r="A4" s="4" t="s">
        <v>76</v>
      </c>
      <c r="B4" s="6" t="n">
        <v>100000000</v>
      </c>
      <c r="C4" s="6" t="n">
        <v>100000000</v>
      </c>
    </row>
    <row r="5" spans="1:3">
      <c r="A5" s="4" t="s">
        <v>77</v>
      </c>
      <c r="B5" s="6" t="n">
        <v>41004994</v>
      </c>
      <c r="C5" s="6" t="n">
        <v>19003367</v>
      </c>
    </row>
    <row r="6" spans="1:3">
      <c r="A6" s="4" t="s">
        <v>78</v>
      </c>
      <c r="B6" s="6" t="n">
        <v>41004994</v>
      </c>
      <c r="C6" s="6" t="n">
        <v>19003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4</v>
      </c>
      <c r="B1" s="2" t="s">
        <v>1</v>
      </c>
    </row>
    <row r="2" spans="1:3">
      <c r="B2" s="2" t="s">
        <v>2</v>
      </c>
      <c r="C2" s="2" t="s">
        <v>39</v>
      </c>
    </row>
    <row r="3" spans="1:3">
      <c r="A3" s="3" t="s">
        <v>160</v>
      </c>
    </row>
    <row r="4" spans="1:3">
      <c r="A4" s="4" t="s">
        <v>101</v>
      </c>
      <c r="B4" s="5" t="n">
        <v>2563510</v>
      </c>
      <c r="C4" s="5" t="n">
        <v>141916</v>
      </c>
    </row>
    <row r="5" spans="1:3">
      <c r="A5" s="4" t="s">
        <v>255</v>
      </c>
      <c r="B5" s="6" t="n">
        <v>7060985</v>
      </c>
      <c r="C5" s="6" t="n">
        <v>384336</v>
      </c>
    </row>
    <row r="6" spans="1:3">
      <c r="A6" s="4" t="s">
        <v>256</v>
      </c>
      <c r="B6" s="5" t="n">
        <v>2848437</v>
      </c>
      <c r="C6" s="5" t="n">
        <v>300936</v>
      </c>
    </row>
    <row r="7" spans="1:3">
      <c r="A7" s="4" t="s">
        <v>257</v>
      </c>
      <c r="B7" s="4" t="s">
        <v>258</v>
      </c>
    </row>
    <row r="8" spans="1:3">
      <c r="A8" s="4" t="s">
        <v>259</v>
      </c>
      <c r="B8" s="4" t="s">
        <v>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60</v>
      </c>
      <c r="B1" s="2" t="s">
        <v>1</v>
      </c>
    </row>
    <row r="2" spans="1:2">
      <c r="B2" s="2" t="s">
        <v>2</v>
      </c>
    </row>
    <row r="3" spans="1:2">
      <c r="A3" s="4" t="s">
        <v>261</v>
      </c>
    </row>
    <row r="4" spans="1:2">
      <c r="A4" s="4" t="s">
        <v>262</v>
      </c>
      <c r="B4" s="4" t="s">
        <v>263</v>
      </c>
    </row>
    <row r="5" spans="1:2">
      <c r="A5" s="4" t="s">
        <v>264</v>
      </c>
    </row>
    <row r="6" spans="1:2">
      <c r="A6" s="4" t="s">
        <v>262</v>
      </c>
      <c r="B6" s="4" t="s">
        <v>263</v>
      </c>
    </row>
    <row r="7" spans="1:2">
      <c r="A7" s="4" t="s">
        <v>265</v>
      </c>
    </row>
    <row r="8" spans="1:2">
      <c r="A8" s="4" t="s">
        <v>262</v>
      </c>
      <c r="B8" s="4" t="s">
        <v>266</v>
      </c>
    </row>
    <row r="9" spans="1:2">
      <c r="A9" s="4" t="s">
        <v>267</v>
      </c>
    </row>
    <row r="10" spans="1:2">
      <c r="A10" s="4" t="s">
        <v>262</v>
      </c>
      <c r="B10" s="4" t="s">
        <v>263</v>
      </c>
    </row>
    <row r="11" spans="1:2">
      <c r="A11" s="4" t="s">
        <v>268</v>
      </c>
    </row>
    <row r="12" spans="1:2">
      <c r="A12" s="4" t="s">
        <v>262</v>
      </c>
      <c r="B12"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9</v>
      </c>
    </row>
    <row r="2" spans="1:3">
      <c r="A2" s="4" t="s">
        <v>270</v>
      </c>
    </row>
    <row r="3" spans="1:3">
      <c r="A3" s="4" t="s">
        <v>271</v>
      </c>
      <c r="B3" s="8" t="n">
        <v>4.13</v>
      </c>
      <c r="C3" s="9" t="n">
        <v>4.044</v>
      </c>
    </row>
    <row r="4" spans="1:3">
      <c r="A4" s="4" t="s">
        <v>272</v>
      </c>
    </row>
    <row r="5" spans="1:3">
      <c r="A5" s="4" t="s">
        <v>271</v>
      </c>
      <c r="B5" s="9" t="n">
        <v>0.7046</v>
      </c>
      <c r="C5" s="9" t="n">
        <v>0.7815</v>
      </c>
    </row>
    <row r="6" spans="1:3">
      <c r="A6" s="4" t="s">
        <v>273</v>
      </c>
    </row>
    <row r="7" spans="1:3">
      <c r="A7" s="4" t="s">
        <v>271</v>
      </c>
      <c r="B7" s="10" t="n">
        <v>52.5</v>
      </c>
      <c r="C7" s="4" t="s">
        <v>45</v>
      </c>
    </row>
    <row r="8" spans="1:3">
      <c r="A8" s="4" t="s">
        <v>274</v>
      </c>
    </row>
    <row r="9" spans="1:3">
      <c r="A9" s="4" t="s">
        <v>271</v>
      </c>
      <c r="B9" s="9" t="n">
        <v>4.0307</v>
      </c>
      <c r="C9" s="9" t="n">
        <v>4.2982</v>
      </c>
    </row>
    <row r="10" spans="1:3">
      <c r="A10" s="4" t="s">
        <v>275</v>
      </c>
    </row>
    <row r="11" spans="1:3">
      <c r="A11" s="4" t="s">
        <v>271</v>
      </c>
      <c r="B11" s="9" t="n">
        <v>0.7482</v>
      </c>
      <c r="C11" s="9" t="n">
        <v>0.76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9</v>
      </c>
    </row>
    <row r="2" spans="1:3">
      <c r="A2" s="3" t="s">
        <v>163</v>
      </c>
    </row>
    <row r="3" spans="1:3">
      <c r="A3" s="4" t="s">
        <v>277</v>
      </c>
      <c r="B3" s="5" t="n">
        <v>1399023</v>
      </c>
      <c r="C3" s="5" t="n">
        <v>29294</v>
      </c>
    </row>
    <row r="4" spans="1:3">
      <c r="A4" s="4" t="s">
        <v>278</v>
      </c>
      <c r="B4" s="4" t="s">
        <v>45</v>
      </c>
      <c r="C4" s="6" t="n">
        <v>31277</v>
      </c>
    </row>
    <row r="5" spans="1:3">
      <c r="A5" s="4" t="s">
        <v>43</v>
      </c>
      <c r="B5" s="5" t="n">
        <v>1399023</v>
      </c>
      <c r="C5" s="5" t="n">
        <v>605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79</v>
      </c>
      <c r="B1" s="2" t="s">
        <v>1</v>
      </c>
    </row>
    <row r="2" spans="1:3">
      <c r="B2" s="2" t="s">
        <v>2</v>
      </c>
      <c r="C2" s="2" t="s">
        <v>39</v>
      </c>
    </row>
    <row r="3" spans="1:3">
      <c r="A3" s="3" t="s">
        <v>169</v>
      </c>
    </row>
    <row r="4" spans="1:3">
      <c r="A4" s="4" t="s">
        <v>280</v>
      </c>
      <c r="B4" s="5" t="n">
        <v>117595</v>
      </c>
      <c r="C4" s="5" t="n">
        <v>500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1</v>
      </c>
      <c r="B1" s="2" t="s">
        <v>2</v>
      </c>
      <c r="C1" s="2" t="s">
        <v>39</v>
      </c>
    </row>
    <row r="2" spans="1:3">
      <c r="A2" s="4" t="s">
        <v>282</v>
      </c>
      <c r="B2" s="5" t="n">
        <v>1741978</v>
      </c>
      <c r="C2" s="5" t="n">
        <v>380055</v>
      </c>
    </row>
    <row r="3" spans="1:3">
      <c r="A3" s="4" t="s">
        <v>283</v>
      </c>
      <c r="B3" s="6" t="n">
        <v>-1256928</v>
      </c>
      <c r="C3" s="6" t="n">
        <v>-50085</v>
      </c>
    </row>
    <row r="4" spans="1:3">
      <c r="A4" s="4" t="s">
        <v>284</v>
      </c>
      <c r="C4" s="4" t="s">
        <v>45</v>
      </c>
    </row>
    <row r="5" spans="1:3">
      <c r="A5" s="4" t="s">
        <v>48</v>
      </c>
      <c r="B5" s="6" t="n">
        <v>485050</v>
      </c>
      <c r="C5" s="6" t="n">
        <v>329970</v>
      </c>
    </row>
    <row r="6" spans="1:3">
      <c r="A6" s="4" t="s">
        <v>285</v>
      </c>
    </row>
    <row r="7" spans="1:3">
      <c r="A7" s="4" t="s">
        <v>282</v>
      </c>
      <c r="B7" s="6" t="n">
        <v>1166812</v>
      </c>
      <c r="C7" s="6" t="n">
        <v>370876</v>
      </c>
    </row>
    <row r="8" spans="1:3">
      <c r="A8" s="4" t="s">
        <v>264</v>
      </c>
    </row>
    <row r="9" spans="1:3">
      <c r="A9" s="4" t="s">
        <v>282</v>
      </c>
      <c r="B9" s="6" t="n">
        <v>263978</v>
      </c>
      <c r="C9" s="6" t="n">
        <v>1212</v>
      </c>
    </row>
    <row r="10" spans="1:3">
      <c r="A10" s="4" t="s">
        <v>265</v>
      </c>
    </row>
    <row r="11" spans="1:3">
      <c r="A11" s="4" t="s">
        <v>282</v>
      </c>
      <c r="B11" s="6" t="n">
        <v>269232</v>
      </c>
      <c r="C11" s="4" t="s">
        <v>45</v>
      </c>
    </row>
    <row r="12" spans="1:3">
      <c r="A12" s="4" t="s">
        <v>267</v>
      </c>
    </row>
    <row r="13" spans="1:3">
      <c r="A13" s="4" t="s">
        <v>282</v>
      </c>
      <c r="B13" s="6" t="n">
        <v>16834</v>
      </c>
      <c r="C13" s="6" t="n">
        <v>1558</v>
      </c>
    </row>
    <row r="14" spans="1:3">
      <c r="A14" s="4" t="s">
        <v>286</v>
      </c>
    </row>
    <row r="15" spans="1:3">
      <c r="A15" s="4" t="s">
        <v>282</v>
      </c>
      <c r="B15" s="5" t="n">
        <v>25122</v>
      </c>
      <c r="C15" s="5" t="n">
        <v>64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7</v>
      </c>
      <c r="B1" s="2" t="s">
        <v>1</v>
      </c>
    </row>
    <row r="2" spans="1:3">
      <c r="B2" s="2" t="s">
        <v>2</v>
      </c>
      <c r="C2" s="2" t="s">
        <v>39</v>
      </c>
    </row>
    <row r="3" spans="1:3">
      <c r="A3" s="3" t="s">
        <v>172</v>
      </c>
    </row>
    <row r="4" spans="1:3">
      <c r="A4" s="4" t="s">
        <v>288</v>
      </c>
      <c r="B4" s="5" t="n">
        <v>1459</v>
      </c>
      <c r="C4" s="5" t="n">
        <v>37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9</v>
      </c>
    </row>
    <row r="2" spans="1:3">
      <c r="A2" s="4" t="s">
        <v>290</v>
      </c>
      <c r="B2" s="5" t="n">
        <v>-5556</v>
      </c>
      <c r="C2" s="5" t="n">
        <v>-3726</v>
      </c>
    </row>
    <row r="3" spans="1:3">
      <c r="A3" s="4" t="s">
        <v>291</v>
      </c>
      <c r="B3" s="6" t="n">
        <v>7526</v>
      </c>
      <c r="C3" s="6" t="n">
        <v>8985</v>
      </c>
    </row>
    <row r="4" spans="1:3">
      <c r="A4" s="4" t="s">
        <v>292</v>
      </c>
    </row>
    <row r="5" spans="1:3">
      <c r="A5" s="4" t="s">
        <v>293</v>
      </c>
      <c r="B5" s="5" t="n">
        <v>13082</v>
      </c>
      <c r="C5" s="5" t="n">
        <v>127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4</v>
      </c>
      <c r="B1" s="2" t="s">
        <v>2</v>
      </c>
      <c r="C1" s="2" t="s">
        <v>39</v>
      </c>
    </row>
    <row r="2" spans="1:3">
      <c r="A2" s="3" t="s">
        <v>175</v>
      </c>
    </row>
    <row r="3" spans="1:3">
      <c r="A3" s="4" t="s">
        <v>295</v>
      </c>
      <c r="B3" s="5" t="n">
        <v>1325553</v>
      </c>
      <c r="C3" s="4" t="s">
        <v>45</v>
      </c>
    </row>
    <row r="4" spans="1:3">
      <c r="A4" s="4" t="s">
        <v>296</v>
      </c>
      <c r="B4" s="6" t="n">
        <v>-1165199</v>
      </c>
      <c r="C4" s="4" t="s">
        <v>45</v>
      </c>
    </row>
    <row r="5" spans="1:3">
      <c r="A5" s="4" t="s">
        <v>297</v>
      </c>
      <c r="B5" s="5" t="n">
        <v>160354</v>
      </c>
      <c r="C5" s="4" t="s">
        <v>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9</v>
      </c>
    </row>
    <row r="2" spans="1:3">
      <c r="A2" s="3" t="s">
        <v>178</v>
      </c>
    </row>
    <row r="3" spans="1:3">
      <c r="A3" s="4" t="s">
        <v>299</v>
      </c>
      <c r="B3" s="5" t="n">
        <v>70244</v>
      </c>
      <c r="C3" s="5" t="n">
        <v>20082</v>
      </c>
    </row>
    <row r="4" spans="1:3">
      <c r="A4" s="4" t="s">
        <v>300</v>
      </c>
      <c r="B4" s="6" t="n">
        <v>3240018</v>
      </c>
      <c r="C4" s="6" t="n">
        <v>259632</v>
      </c>
    </row>
    <row r="5" spans="1:3">
      <c r="A5" s="4" t="s">
        <v>56</v>
      </c>
      <c r="B5" s="5" t="n">
        <v>3310262</v>
      </c>
      <c r="C5" s="5" t="n">
        <v>2797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v>
      </c>
      <c r="B1" s="2" t="s">
        <v>1</v>
      </c>
    </row>
    <row r="2" spans="1:3">
      <c r="B2" s="2" t="s">
        <v>2</v>
      </c>
      <c r="C2" s="2" t="s">
        <v>39</v>
      </c>
    </row>
    <row r="3" spans="1:3">
      <c r="A3" s="3" t="s">
        <v>80</v>
      </c>
    </row>
    <row r="4" spans="1:3">
      <c r="A4" s="4" t="s">
        <v>81</v>
      </c>
      <c r="B4" s="5" t="n">
        <v>690680</v>
      </c>
      <c r="C4" s="5" t="n">
        <v>434908</v>
      </c>
    </row>
    <row r="5" spans="1:3">
      <c r="A5" s="4" t="s">
        <v>82</v>
      </c>
      <c r="B5" s="6" t="n">
        <v>-80370</v>
      </c>
      <c r="C5" s="6" t="n">
        <v>-106492</v>
      </c>
    </row>
    <row r="6" spans="1:3">
      <c r="A6" s="4" t="s">
        <v>83</v>
      </c>
      <c r="B6" s="6" t="n">
        <v>610310</v>
      </c>
      <c r="C6" s="6" t="n">
        <v>328416</v>
      </c>
    </row>
    <row r="7" spans="1:3">
      <c r="A7" s="4" t="s">
        <v>84</v>
      </c>
      <c r="B7" s="6" t="n">
        <v>12182</v>
      </c>
      <c r="C7" s="4" t="s">
        <v>45</v>
      </c>
    </row>
    <row r="8" spans="1:3">
      <c r="A8" s="4" t="s">
        <v>85</v>
      </c>
      <c r="B8" s="6" t="n">
        <v>-1357024</v>
      </c>
      <c r="C8" s="6" t="n">
        <v>-465679</v>
      </c>
    </row>
    <row r="9" spans="1:3">
      <c r="A9" s="4" t="s">
        <v>86</v>
      </c>
      <c r="B9" s="6" t="n">
        <v>-551561</v>
      </c>
      <c r="C9" s="4" t="s">
        <v>45</v>
      </c>
    </row>
    <row r="10" spans="1:3">
      <c r="A10" s="4" t="s">
        <v>87</v>
      </c>
      <c r="B10" s="6" t="n">
        <v>-1286093</v>
      </c>
      <c r="C10" s="6" t="n">
        <v>-132763</v>
      </c>
    </row>
    <row r="11" spans="1:3">
      <c r="A11" s="4" t="s">
        <v>88</v>
      </c>
      <c r="B11" s="6" t="n">
        <v>-1277417</v>
      </c>
      <c r="C11" s="4" t="s">
        <v>45</v>
      </c>
    </row>
    <row r="12" spans="1:3">
      <c r="A12" s="4" t="s">
        <v>89</v>
      </c>
      <c r="B12" s="6" t="n">
        <v>-2563510</v>
      </c>
      <c r="C12" s="6" t="n">
        <v>-132763</v>
      </c>
    </row>
    <row r="13" spans="1:3">
      <c r="A13" s="4" t="s">
        <v>90</v>
      </c>
      <c r="B13" s="4" t="s">
        <v>45</v>
      </c>
      <c r="C13" s="6" t="n">
        <v>-4653</v>
      </c>
    </row>
    <row r="14" spans="1:3">
      <c r="A14" s="4" t="s">
        <v>91</v>
      </c>
      <c r="B14" s="6" t="n">
        <v>-2563510</v>
      </c>
      <c r="C14" s="6" t="n">
        <v>-141916</v>
      </c>
    </row>
    <row r="15" spans="1:3">
      <c r="A15" s="4" t="s">
        <v>92</v>
      </c>
      <c r="B15" s="6" t="n">
        <v>16009</v>
      </c>
      <c r="C15" s="6" t="n">
        <v>-379</v>
      </c>
    </row>
    <row r="16" spans="1:3">
      <c r="A16" s="4" t="s">
        <v>93</v>
      </c>
      <c r="B16" s="6" t="n">
        <v>-2547501</v>
      </c>
      <c r="C16" s="6" t="n">
        <v>-142295</v>
      </c>
    </row>
    <row r="17" spans="1:3">
      <c r="A17" s="3" t="s">
        <v>94</v>
      </c>
    </row>
    <row r="18" spans="1:3">
      <c r="A18" s="4" t="s">
        <v>95</v>
      </c>
      <c r="B18" s="6" t="n">
        <v>-15920</v>
      </c>
      <c r="C18" s="6" t="n">
        <v>-1641</v>
      </c>
    </row>
    <row r="19" spans="1:3">
      <c r="A19" s="4" t="s">
        <v>96</v>
      </c>
      <c r="B19" s="6" t="n">
        <v>-2563421</v>
      </c>
      <c r="C19" s="6" t="n">
        <v>-143936</v>
      </c>
    </row>
    <row r="20" spans="1:3">
      <c r="A20" s="4" t="s">
        <v>97</v>
      </c>
      <c r="B20" s="6" t="n">
        <v>564</v>
      </c>
      <c r="C20" s="6" t="n">
        <v>194</v>
      </c>
    </row>
    <row r="21" spans="1:3">
      <c r="A21" s="4" t="s">
        <v>98</v>
      </c>
      <c r="B21" s="5" t="n">
        <v>-2562857</v>
      </c>
      <c r="C21" s="5" t="n">
        <v>-1437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5"/>
    <col customWidth="1" max="6" min="6" width="14"/>
    <col customWidth="1" max="7" min="7" width="14"/>
    <col customWidth="1" max="8" min="8" width="14"/>
  </cols>
  <sheetData>
    <row r="1" spans="1:8">
      <c r="A1" s="1" t="s">
        <v>301</v>
      </c>
      <c r="B1" s="2" t="s">
        <v>302</v>
      </c>
      <c r="C1" s="2" t="s">
        <v>303</v>
      </c>
      <c r="D1" s="2" t="s">
        <v>304</v>
      </c>
      <c r="E1" s="2" t="s">
        <v>305</v>
      </c>
      <c r="F1" s="2" t="s">
        <v>2</v>
      </c>
      <c r="G1" s="2" t="s">
        <v>2</v>
      </c>
      <c r="H1" s="2" t="s">
        <v>39</v>
      </c>
    </row>
    <row r="2" spans="1:8">
      <c r="A2" s="4" t="s">
        <v>306</v>
      </c>
      <c r="G2" s="5" t="n">
        <v>221222</v>
      </c>
      <c r="H2" s="4" t="s">
        <v>45</v>
      </c>
    </row>
    <row r="3" spans="1:8">
      <c r="A3" s="4" t="s">
        <v>307</v>
      </c>
      <c r="F3" s="5" t="n">
        <v>2412285</v>
      </c>
      <c r="G3" s="6" t="n">
        <v>2412285</v>
      </c>
      <c r="H3" s="4" t="s">
        <v>45</v>
      </c>
    </row>
    <row r="4" spans="1:8">
      <c r="A4" s="4" t="s">
        <v>308</v>
      </c>
      <c r="H4" s="4" t="s">
        <v>45</v>
      </c>
    </row>
    <row r="5" spans="1:8">
      <c r="A5" s="4" t="s">
        <v>309</v>
      </c>
      <c r="G5" s="6" t="n">
        <v>1391955</v>
      </c>
      <c r="H5" s="5" t="n">
        <v>565736</v>
      </c>
    </row>
    <row r="6" spans="1:8">
      <c r="A6" s="4" t="s">
        <v>310</v>
      </c>
    </row>
    <row r="7" spans="1:8">
      <c r="A7" s="4" t="s">
        <v>311</v>
      </c>
      <c r="E7" s="5" t="n">
        <v>40000</v>
      </c>
    </row>
    <row r="8" spans="1:8">
      <c r="A8" s="4" t="s">
        <v>312</v>
      </c>
      <c r="E8" s="4" t="s">
        <v>313</v>
      </c>
    </row>
    <row r="9" spans="1:8">
      <c r="A9" s="4" t="s">
        <v>314</v>
      </c>
      <c r="E9" s="4" t="s">
        <v>315</v>
      </c>
    </row>
    <row r="10" spans="1:8">
      <c r="A10" s="4" t="s">
        <v>316</v>
      </c>
      <c r="F10" s="6" t="n">
        <v>1832</v>
      </c>
      <c r="G10" s="6" t="n">
        <v>1832</v>
      </c>
    </row>
    <row r="11" spans="1:8">
      <c r="A11" s="4" t="s">
        <v>317</v>
      </c>
      <c r="E11" s="4" t="s">
        <v>318</v>
      </c>
    </row>
    <row r="12" spans="1:8">
      <c r="A12" s="4" t="s">
        <v>319</v>
      </c>
    </row>
    <row r="13" spans="1:8">
      <c r="A13" s="4" t="s">
        <v>309</v>
      </c>
      <c r="E13" s="5" t="n">
        <v>10000000</v>
      </c>
    </row>
    <row r="14" spans="1:8">
      <c r="A14" s="4" t="s">
        <v>320</v>
      </c>
    </row>
    <row r="15" spans="1:8">
      <c r="A15" s="4" t="s">
        <v>312</v>
      </c>
      <c r="C15" s="4" t="s">
        <v>321</v>
      </c>
    </row>
    <row r="16" spans="1:8">
      <c r="A16" s="4" t="s">
        <v>322</v>
      </c>
      <c r="B16" s="4" t="s">
        <v>323</v>
      </c>
    </row>
    <row r="17" spans="1:8">
      <c r="A17" s="4" t="s">
        <v>324</v>
      </c>
      <c r="B17" s="11" t="n">
        <v>1.03</v>
      </c>
      <c r="C17" s="5" t="n">
        <v>1</v>
      </c>
    </row>
    <row r="18" spans="1:8">
      <c r="A18" s="4" t="s">
        <v>325</v>
      </c>
    </row>
    <row r="19" spans="1:8">
      <c r="A19" s="4" t="s">
        <v>326</v>
      </c>
      <c r="B19" s="4" t="s">
        <v>327</v>
      </c>
      <c r="C19" s="4" t="s">
        <v>327</v>
      </c>
    </row>
    <row r="20" spans="1:8">
      <c r="A20" s="4" t="s">
        <v>328</v>
      </c>
    </row>
    <row r="21" spans="1:8">
      <c r="A21" s="4" t="s">
        <v>326</v>
      </c>
      <c r="B21" s="4" t="s">
        <v>329</v>
      </c>
      <c r="C21" s="4" t="s">
        <v>330</v>
      </c>
    </row>
    <row r="22" spans="1:8">
      <c r="A22" s="4" t="s">
        <v>331</v>
      </c>
    </row>
    <row r="23" spans="1:8">
      <c r="A23" s="4" t="s">
        <v>311</v>
      </c>
      <c r="D23" s="5" t="n">
        <v>333000</v>
      </c>
    </row>
    <row r="24" spans="1:8">
      <c r="A24" s="4" t="s">
        <v>312</v>
      </c>
      <c r="D24" s="4" t="s">
        <v>332</v>
      </c>
    </row>
    <row r="25" spans="1:8">
      <c r="A25" s="4" t="s">
        <v>314</v>
      </c>
      <c r="D25" s="4" t="s">
        <v>333</v>
      </c>
    </row>
    <row r="26" spans="1:8">
      <c r="A26" s="4" t="s">
        <v>306</v>
      </c>
      <c r="D26" s="5" t="n">
        <v>303000</v>
      </c>
    </row>
    <row r="27" spans="1:8">
      <c r="A27" s="4" t="s">
        <v>334</v>
      </c>
      <c r="D27" s="6" t="n">
        <v>30000</v>
      </c>
    </row>
    <row r="28" spans="1:8">
      <c r="A28" s="4" t="s">
        <v>335</v>
      </c>
      <c r="D28" s="5" t="n">
        <v>3000</v>
      </c>
    </row>
    <row r="29" spans="1:8">
      <c r="A29" s="4" t="s">
        <v>336</v>
      </c>
    </row>
    <row r="30" spans="1:8">
      <c r="A30" s="4" t="s">
        <v>311</v>
      </c>
      <c r="C30" s="5" t="n">
        <v>250000</v>
      </c>
    </row>
    <row r="31" spans="1:8">
      <c r="A31" s="4" t="s">
        <v>312</v>
      </c>
      <c r="C31" s="4" t="s">
        <v>332</v>
      </c>
    </row>
    <row r="32" spans="1:8">
      <c r="A32" s="4" t="s">
        <v>314</v>
      </c>
      <c r="C32" s="4" t="s">
        <v>337</v>
      </c>
    </row>
    <row r="33" spans="1:8">
      <c r="A33" s="4" t="s">
        <v>306</v>
      </c>
      <c r="C33" s="5" t="n">
        <v>222500</v>
      </c>
    </row>
    <row r="34" spans="1:8">
      <c r="A34" s="4" t="s">
        <v>334</v>
      </c>
      <c r="C34" s="6" t="n">
        <v>25000</v>
      </c>
    </row>
    <row r="35" spans="1:8">
      <c r="A35" s="4" t="s">
        <v>335</v>
      </c>
      <c r="C35" s="5" t="n">
        <v>2500</v>
      </c>
    </row>
    <row r="36" spans="1:8">
      <c r="A36" s="4" t="s">
        <v>322</v>
      </c>
      <c r="C36" s="4" t="s">
        <v>338</v>
      </c>
    </row>
    <row r="37" spans="1:8">
      <c r="A37" s="4" t="s">
        <v>339</v>
      </c>
      <c r="C37" s="5" t="n">
        <v>25000</v>
      </c>
    </row>
    <row r="38" spans="1:8">
      <c r="A38" s="4" t="s">
        <v>307</v>
      </c>
      <c r="C38" s="5" t="n">
        <v>444873</v>
      </c>
    </row>
    <row r="39" spans="1:8">
      <c r="A39" s="4" t="s">
        <v>340</v>
      </c>
      <c r="C39" s="6" t="n">
        <v>31250</v>
      </c>
    </row>
    <row r="40" spans="1:8">
      <c r="A40" s="4" t="s">
        <v>341</v>
      </c>
    </row>
    <row r="41" spans="1:8">
      <c r="A41" s="4" t="s">
        <v>311</v>
      </c>
      <c r="B41" s="5" t="n">
        <v>660000</v>
      </c>
    </row>
    <row r="42" spans="1:8">
      <c r="A42" s="4" t="s">
        <v>312</v>
      </c>
      <c r="B42" s="4" t="s">
        <v>332</v>
      </c>
    </row>
    <row r="43" spans="1:8">
      <c r="A43" s="4" t="s">
        <v>314</v>
      </c>
      <c r="B43" s="4" t="s">
        <v>342</v>
      </c>
    </row>
    <row r="44" spans="1:8">
      <c r="A44" s="4" t="s">
        <v>306</v>
      </c>
      <c r="B44" s="5" t="n">
        <v>600000</v>
      </c>
    </row>
    <row r="45" spans="1:8">
      <c r="A45" s="4" t="s">
        <v>334</v>
      </c>
      <c r="B45" s="6" t="n">
        <v>60000</v>
      </c>
    </row>
    <row r="46" spans="1:8">
      <c r="A46" s="4" t="s">
        <v>335</v>
      </c>
      <c r="B46" s="5" t="n">
        <v>6000</v>
      </c>
    </row>
    <row r="47" spans="1:8">
      <c r="A47" s="4" t="s">
        <v>322</v>
      </c>
      <c r="B47" s="4" t="s">
        <v>343</v>
      </c>
    </row>
    <row r="48" spans="1:8">
      <c r="A48" s="4" t="s">
        <v>344</v>
      </c>
      <c r="B48" s="5" t="n">
        <v>60000</v>
      </c>
    </row>
    <row r="49" spans="1:8">
      <c r="A49" s="4" t="s">
        <v>345</v>
      </c>
      <c r="B49" s="5" t="n">
        <v>1094778</v>
      </c>
    </row>
    <row r="50" spans="1:8">
      <c r="A50" s="4" t="s">
        <v>340</v>
      </c>
      <c r="B50" s="6" t="n">
        <v>1000000</v>
      </c>
    </row>
    <row r="51" spans="1:8">
      <c r="A51" s="4" t="s">
        <v>308</v>
      </c>
      <c r="B51" s="5" t="n">
        <v>1030000</v>
      </c>
    </row>
    <row r="52" spans="1:8">
      <c r="A52" s="4" t="s">
        <v>320</v>
      </c>
    </row>
    <row r="53" spans="1:8">
      <c r="A53" s="4" t="s">
        <v>334</v>
      </c>
      <c r="F53" s="6" t="n">
        <v>30000</v>
      </c>
      <c r="G53" s="6" t="n">
        <v>30000</v>
      </c>
    </row>
    <row r="54" spans="1:8">
      <c r="A54" s="4" t="s">
        <v>316</v>
      </c>
      <c r="F54" s="6" t="n">
        <v>17915</v>
      </c>
      <c r="G54" s="6" t="n">
        <v>17915</v>
      </c>
    </row>
    <row r="55" spans="1:8">
      <c r="A55" s="4" t="s">
        <v>346</v>
      </c>
      <c r="F55" s="6" t="n">
        <v>321073</v>
      </c>
      <c r="G55" s="6" t="n">
        <v>321073</v>
      </c>
    </row>
    <row r="56" spans="1:8">
      <c r="A56" s="4" t="s">
        <v>347</v>
      </c>
    </row>
    <row r="57" spans="1:8">
      <c r="A57" s="4" t="s">
        <v>316</v>
      </c>
      <c r="F57" s="6" t="n">
        <v>3781</v>
      </c>
      <c r="G57" s="6" t="n">
        <v>3781</v>
      </c>
    </row>
    <row r="58" spans="1:8">
      <c r="A58" s="4" t="s">
        <v>346</v>
      </c>
      <c r="F58" s="6" t="n">
        <v>277373</v>
      </c>
      <c r="G58" s="5" t="n">
        <v>277373</v>
      </c>
    </row>
    <row r="59" spans="1:8">
      <c r="A59" s="4" t="s">
        <v>348</v>
      </c>
      <c r="G59" s="6" t="n">
        <v>829349</v>
      </c>
    </row>
    <row r="60" spans="1:8">
      <c r="A60" s="4" t="s">
        <v>344</v>
      </c>
      <c r="F60" s="6" t="n">
        <v>6389</v>
      </c>
      <c r="G60" s="5" t="n">
        <v>6389</v>
      </c>
    </row>
    <row r="61" spans="1:8">
      <c r="A61" s="4" t="s">
        <v>345</v>
      </c>
      <c r="F61" s="6" t="n">
        <v>213517</v>
      </c>
      <c r="G61" s="5" t="n">
        <v>213517</v>
      </c>
    </row>
    <row r="62" spans="1:8">
      <c r="A62" s="4" t="s">
        <v>340</v>
      </c>
      <c r="G62" s="6" t="n">
        <v>31250</v>
      </c>
    </row>
    <row r="63" spans="1:8">
      <c r="A63" s="4" t="s">
        <v>349</v>
      </c>
    </row>
    <row r="64" spans="1:8">
      <c r="A64" s="4" t="s">
        <v>348</v>
      </c>
      <c r="G64" s="6" t="n">
        <v>2179554</v>
      </c>
    </row>
    <row r="65" spans="1:8">
      <c r="A65" s="4" t="s">
        <v>350</v>
      </c>
    </row>
    <row r="66" spans="1:8">
      <c r="A66" s="4" t="s">
        <v>316</v>
      </c>
      <c r="G66" s="5" t="n">
        <v>6944</v>
      </c>
    </row>
    <row r="67" spans="1:8">
      <c r="A67" s="4" t="s">
        <v>344</v>
      </c>
      <c r="G67" s="6" t="n">
        <v>10667</v>
      </c>
    </row>
    <row r="68" spans="1:8">
      <c r="A68" s="4" t="s">
        <v>345</v>
      </c>
      <c r="F68" s="5" t="n">
        <v>659117</v>
      </c>
      <c r="G68" s="6" t="n">
        <v>659117</v>
      </c>
    </row>
    <row r="69" spans="1:8">
      <c r="A69" s="4" t="s">
        <v>351</v>
      </c>
      <c r="G69" s="5" t="n">
        <v>601445</v>
      </c>
    </row>
    <row r="70" spans="1:8">
      <c r="A70" s="4" t="s">
        <v>340</v>
      </c>
      <c r="G70" s="6" t="n">
        <v>120000</v>
      </c>
    </row>
    <row r="71" spans="1:8">
      <c r="A71" s="4" t="s">
        <v>308</v>
      </c>
      <c r="G71" s="5" t="n">
        <v>123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52</v>
      </c>
      <c r="B1" s="2" t="s">
        <v>1</v>
      </c>
    </row>
    <row r="2" spans="1:3">
      <c r="B2" s="2" t="s">
        <v>2</v>
      </c>
      <c r="C2" s="2" t="s">
        <v>39</v>
      </c>
    </row>
    <row r="3" spans="1:3">
      <c r="A3" s="3" t="s">
        <v>186</v>
      </c>
    </row>
    <row r="4" spans="1:3">
      <c r="A4" s="4" t="s">
        <v>353</v>
      </c>
      <c r="B4" s="4" t="s">
        <v>45</v>
      </c>
      <c r="C4" s="4" t="s">
        <v>45</v>
      </c>
    </row>
    <row r="5" spans="1:3">
      <c r="A5" s="4" t="s">
        <v>354</v>
      </c>
      <c r="B5" s="6" t="n">
        <v>5448</v>
      </c>
      <c r="C5" s="6" t="n">
        <v>18045</v>
      </c>
    </row>
    <row r="6" spans="1:3">
      <c r="A6" s="4" t="s">
        <v>355</v>
      </c>
      <c r="B6" s="4" t="s">
        <v>45</v>
      </c>
      <c r="C6" s="4" t="s">
        <v>45</v>
      </c>
    </row>
    <row r="7" spans="1:3">
      <c r="A7" s="4" t="s">
        <v>356</v>
      </c>
      <c r="B7" s="4" t="s">
        <v>45</v>
      </c>
      <c r="C7" s="4" t="s">
        <v>45</v>
      </c>
    </row>
    <row r="8" spans="1:3">
      <c r="A8" s="4" t="s">
        <v>357</v>
      </c>
      <c r="B8" s="5" t="n">
        <v>5448</v>
      </c>
      <c r="C8" s="5" t="n">
        <v>180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358</v>
      </c>
      <c r="B1" s="2" t="s">
        <v>2</v>
      </c>
      <c r="C1" s="2" t="s">
        <v>359</v>
      </c>
      <c r="D1" s="2" t="s">
        <v>360</v>
      </c>
      <c r="E1" s="2" t="s">
        <v>302</v>
      </c>
      <c r="F1" s="2" t="s">
        <v>361</v>
      </c>
      <c r="G1" s="2" t="s">
        <v>362</v>
      </c>
    </row>
    <row r="2" spans="1:7">
      <c r="A2" s="4" t="s">
        <v>363</v>
      </c>
    </row>
    <row r="3" spans="1:7">
      <c r="A3" s="4" t="s">
        <v>364</v>
      </c>
      <c r="E3" s="4" t="s">
        <v>365</v>
      </c>
    </row>
    <row r="4" spans="1:7">
      <c r="A4" s="4" t="s">
        <v>366</v>
      </c>
      <c r="E4" s="5" t="n">
        <v>1204808</v>
      </c>
    </row>
    <row r="5" spans="1:7">
      <c r="A5" s="4" t="s">
        <v>367</v>
      </c>
    </row>
    <row r="6" spans="1:7">
      <c r="A6" s="4" t="s">
        <v>364</v>
      </c>
      <c r="D6" s="4" t="s">
        <v>368</v>
      </c>
    </row>
    <row r="7" spans="1:7">
      <c r="A7" s="4" t="s">
        <v>366</v>
      </c>
      <c r="D7" s="5" t="n">
        <v>696129</v>
      </c>
    </row>
    <row r="8" spans="1:7">
      <c r="A8" s="4" t="s">
        <v>369</v>
      </c>
    </row>
    <row r="9" spans="1:7">
      <c r="A9" s="4" t="s">
        <v>364</v>
      </c>
      <c r="C9" s="4" t="s">
        <v>365</v>
      </c>
    </row>
    <row r="10" spans="1:7">
      <c r="A10" s="4" t="s">
        <v>366</v>
      </c>
      <c r="C10" s="5" t="n">
        <v>290000</v>
      </c>
    </row>
    <row r="11" spans="1:7">
      <c r="A11" s="4" t="s">
        <v>370</v>
      </c>
      <c r="C11" s="6" t="n">
        <v>100000</v>
      </c>
    </row>
    <row r="12" spans="1:7">
      <c r="A12" s="4" t="s">
        <v>371</v>
      </c>
      <c r="C12" s="5" t="n">
        <v>190000</v>
      </c>
    </row>
    <row r="13" spans="1:7">
      <c r="A13" s="4" t="s">
        <v>372</v>
      </c>
    </row>
    <row r="14" spans="1:7">
      <c r="A14" s="4" t="s">
        <v>364</v>
      </c>
      <c r="C14" s="4" t="s">
        <v>365</v>
      </c>
    </row>
    <row r="15" spans="1:7">
      <c r="A15" s="4" t="s">
        <v>373</v>
      </c>
      <c r="C15" s="6" t="n">
        <v>200000</v>
      </c>
    </row>
    <row r="16" spans="1:7">
      <c r="A16" s="4" t="s">
        <v>366</v>
      </c>
      <c r="C16" s="5" t="n">
        <v>100100</v>
      </c>
    </row>
    <row r="17" spans="1:7">
      <c r="A17" s="4" t="s">
        <v>374</v>
      </c>
    </row>
    <row r="18" spans="1:7">
      <c r="A18" s="4" t="s">
        <v>364</v>
      </c>
      <c r="C18" s="4" t="s">
        <v>365</v>
      </c>
    </row>
    <row r="19" spans="1:7">
      <c r="A19" s="4" t="s">
        <v>366</v>
      </c>
      <c r="C19" s="5" t="n">
        <v>18594</v>
      </c>
    </row>
    <row r="20" spans="1:7">
      <c r="A20" s="4" t="s">
        <v>375</v>
      </c>
    </row>
    <row r="21" spans="1:7">
      <c r="A21" s="4" t="s">
        <v>364</v>
      </c>
      <c r="B21" s="4" t="s">
        <v>365</v>
      </c>
    </row>
    <row r="22" spans="1:7">
      <c r="A22" s="4" t="s">
        <v>366</v>
      </c>
      <c r="B22" s="5" t="n">
        <v>211380</v>
      </c>
    </row>
    <row r="23" spans="1:7">
      <c r="A23" s="4" t="s">
        <v>376</v>
      </c>
    </row>
    <row r="24" spans="1:7">
      <c r="A24" s="4" t="s">
        <v>364</v>
      </c>
      <c r="F24" s="4" t="s">
        <v>365</v>
      </c>
    </row>
    <row r="25" spans="1:7">
      <c r="A25" s="4" t="s">
        <v>373</v>
      </c>
      <c r="F25" s="6" t="n">
        <v>65455</v>
      </c>
    </row>
    <row r="26" spans="1:7">
      <c r="A26" s="4" t="s">
        <v>366</v>
      </c>
      <c r="F26" s="5" t="n">
        <v>60074</v>
      </c>
    </row>
    <row r="27" spans="1:7">
      <c r="A27" s="4" t="s">
        <v>377</v>
      </c>
    </row>
    <row r="28" spans="1:7">
      <c r="A28" s="4" t="s">
        <v>364</v>
      </c>
      <c r="G28" s="4" t="s">
        <v>365</v>
      </c>
    </row>
    <row r="29" spans="1:7">
      <c r="A29" s="4" t="s">
        <v>373</v>
      </c>
      <c r="G29" s="6" t="n">
        <v>19768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9</v>
      </c>
      <c r="B1" s="2" t="s">
        <v>1</v>
      </c>
    </row>
    <row r="2" spans="1:3">
      <c r="B2" s="2" t="s">
        <v>2</v>
      </c>
      <c r="C2" s="2" t="s">
        <v>39</v>
      </c>
    </row>
    <row r="3" spans="1:3">
      <c r="A3" s="3" t="s">
        <v>100</v>
      </c>
    </row>
    <row r="4" spans="1:3">
      <c r="A4" s="4" t="s">
        <v>101</v>
      </c>
      <c r="B4" s="5" t="n">
        <v>-2563510</v>
      </c>
      <c r="C4" s="5" t="n">
        <v>-141916</v>
      </c>
    </row>
    <row r="5" spans="1:3">
      <c r="A5" s="3" t="s">
        <v>102</v>
      </c>
    </row>
    <row r="6" spans="1:3">
      <c r="A6" s="4" t="s">
        <v>103</v>
      </c>
      <c r="B6" s="6" t="n">
        <v>117595</v>
      </c>
      <c r="C6" s="6" t="n">
        <v>50085</v>
      </c>
    </row>
    <row r="7" spans="1:3">
      <c r="A7" s="4" t="s">
        <v>104</v>
      </c>
      <c r="B7" s="6" t="n">
        <v>1459</v>
      </c>
      <c r="C7" s="6" t="n">
        <v>3726</v>
      </c>
    </row>
    <row r="8" spans="1:3">
      <c r="A8" s="4" t="s">
        <v>105</v>
      </c>
      <c r="B8" s="6" t="n">
        <v>-2444456</v>
      </c>
      <c r="C8" s="6" t="n">
        <v>-88105</v>
      </c>
    </row>
    <row r="9" spans="1:3">
      <c r="A9" s="3" t="s">
        <v>106</v>
      </c>
    </row>
    <row r="10" spans="1:3">
      <c r="A10" s="4" t="s">
        <v>107</v>
      </c>
      <c r="B10" s="6" t="n">
        <v>-480441</v>
      </c>
      <c r="C10" s="6" t="n">
        <v>-166696</v>
      </c>
    </row>
    <row r="11" spans="1:3">
      <c r="A11" s="4" t="s">
        <v>108</v>
      </c>
      <c r="B11" s="6" t="n">
        <v>136948</v>
      </c>
      <c r="C11" s="6" t="n">
        <v>293103</v>
      </c>
    </row>
    <row r="12" spans="1:3">
      <c r="A12" s="4" t="s">
        <v>109</v>
      </c>
      <c r="B12" s="6" t="n">
        <v>-2787949</v>
      </c>
      <c r="C12" s="6" t="n">
        <v>38302</v>
      </c>
    </row>
    <row r="13" spans="1:3">
      <c r="A13" s="3" t="s">
        <v>110</v>
      </c>
    </row>
    <row r="14" spans="1:3">
      <c r="A14" s="4" t="s">
        <v>111</v>
      </c>
      <c r="B14" s="4" t="s">
        <v>45</v>
      </c>
      <c r="C14" s="6" t="n">
        <v>-392766</v>
      </c>
    </row>
    <row r="15" spans="1:3">
      <c r="A15" s="4" t="s">
        <v>112</v>
      </c>
      <c r="B15" s="6" t="n">
        <v>-998365</v>
      </c>
      <c r="C15" s="6" t="n">
        <v>-244892</v>
      </c>
    </row>
    <row r="16" spans="1:3">
      <c r="A16" s="4" t="s">
        <v>113</v>
      </c>
      <c r="B16" s="6" t="n">
        <v>-2000</v>
      </c>
      <c r="C16" s="4" t="s">
        <v>45</v>
      </c>
    </row>
    <row r="17" spans="1:3">
      <c r="A17" s="4" t="s">
        <v>114</v>
      </c>
      <c r="B17" s="6" t="n">
        <v>-1000365</v>
      </c>
      <c r="C17" s="6" t="n">
        <v>-637658</v>
      </c>
    </row>
    <row r="18" spans="1:3">
      <c r="A18" s="3" t="s">
        <v>115</v>
      </c>
    </row>
    <row r="19" spans="1:3">
      <c r="A19" s="4" t="s">
        <v>116</v>
      </c>
      <c r="B19" s="6" t="n">
        <v>1391955</v>
      </c>
      <c r="C19" s="6" t="n">
        <v>565736</v>
      </c>
    </row>
    <row r="20" spans="1:3">
      <c r="A20" s="3" t="s">
        <v>117</v>
      </c>
    </row>
    <row r="21" spans="1:3">
      <c r="A21" s="4" t="s">
        <v>118</v>
      </c>
      <c r="B21" s="6" t="n">
        <v>2412285</v>
      </c>
      <c r="C21" s="4" t="s">
        <v>45</v>
      </c>
    </row>
    <row r="22" spans="1:3">
      <c r="A22" s="4" t="s">
        <v>119</v>
      </c>
      <c r="B22" s="6" t="n">
        <v>221222</v>
      </c>
      <c r="C22" s="4" t="s">
        <v>45</v>
      </c>
    </row>
    <row r="23" spans="1:3">
      <c r="A23" s="4" t="s">
        <v>120</v>
      </c>
      <c r="B23" s="4" t="s">
        <v>45</v>
      </c>
      <c r="C23" s="6" t="n">
        <v>45044</v>
      </c>
    </row>
    <row r="24" spans="1:3">
      <c r="A24" s="4" t="s">
        <v>121</v>
      </c>
      <c r="B24" s="6" t="n">
        <v>4025462</v>
      </c>
      <c r="C24" s="6" t="n">
        <v>610780</v>
      </c>
    </row>
    <row r="25" spans="1:3">
      <c r="A25" s="4" t="s">
        <v>122</v>
      </c>
      <c r="B25" s="6" t="n">
        <v>-319</v>
      </c>
      <c r="C25" s="4" t="s">
        <v>45</v>
      </c>
    </row>
    <row r="26" spans="1:3">
      <c r="A26" s="4" t="s">
        <v>123</v>
      </c>
      <c r="B26" s="6" t="n">
        <v>236829</v>
      </c>
      <c r="C26" s="6" t="n">
        <v>11424</v>
      </c>
    </row>
    <row r="27" spans="1:3">
      <c r="A27" s="4" t="s">
        <v>124</v>
      </c>
      <c r="B27" s="6" t="n">
        <v>11424</v>
      </c>
      <c r="C27" s="4" t="s">
        <v>45</v>
      </c>
    </row>
    <row r="28" spans="1:3">
      <c r="A28" s="4" t="s">
        <v>125</v>
      </c>
      <c r="B28" s="6" t="n">
        <v>248253</v>
      </c>
      <c r="C28" s="6" t="n">
        <v>11424</v>
      </c>
    </row>
    <row r="29" spans="1:3">
      <c r="A29" s="3" t="s">
        <v>126</v>
      </c>
    </row>
    <row r="30" spans="1:3">
      <c r="A30" s="4" t="s">
        <v>127</v>
      </c>
      <c r="B30" s="6" t="n">
        <v>248253</v>
      </c>
      <c r="C30" s="6" t="n">
        <v>11424</v>
      </c>
    </row>
    <row r="31" spans="1:3">
      <c r="A31" s="4" t="s">
        <v>128</v>
      </c>
      <c r="B31" s="5" t="n">
        <v>248253</v>
      </c>
      <c r="C31" s="5" t="n">
        <v>114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9"/>
    <col customWidth="1" max="2" min="2" width="22"/>
    <col customWidth="1" max="3" min="3" width="34"/>
    <col customWidth="1" max="4" min="4" width="42"/>
    <col customWidth="1" max="5" min="5" width="48"/>
    <col customWidth="1" max="6" min="6" width="40"/>
    <col customWidth="1" max="7" min="7" width="15"/>
    <col customWidth="1" max="8" min="8" width="24"/>
    <col customWidth="1" max="9" min="9" width="12"/>
  </cols>
  <sheetData>
    <row r="1" spans="1:9">
      <c r="A1" s="1" t="s">
        <v>129</v>
      </c>
      <c r="B1" s="2" t="s">
        <v>130</v>
      </c>
      <c r="C1" s="2" t="s">
        <v>131</v>
      </c>
      <c r="D1" s="2" t="s">
        <v>132</v>
      </c>
      <c r="E1" s="2" t="s">
        <v>133</v>
      </c>
      <c r="F1" s="2" t="s">
        <v>134</v>
      </c>
      <c r="G1" s="2" t="s">
        <v>135</v>
      </c>
      <c r="H1" s="2" t="s">
        <v>136</v>
      </c>
      <c r="I1" s="2" t="s">
        <v>137</v>
      </c>
    </row>
    <row r="2" spans="1:9">
      <c r="A2" s="4" t="s">
        <v>138</v>
      </c>
      <c r="B2" s="5" t="n">
        <v>2001</v>
      </c>
      <c r="C2" s="4" t="s">
        <v>45</v>
      </c>
      <c r="D2" s="5" t="n">
        <v>312</v>
      </c>
      <c r="E2" s="5" t="n">
        <v>-7562</v>
      </c>
      <c r="F2" s="4" t="s">
        <v>45</v>
      </c>
      <c r="G2" s="5" t="n">
        <v>-5249</v>
      </c>
      <c r="H2" s="4" t="s">
        <v>45</v>
      </c>
      <c r="I2" s="5" t="n">
        <v>-5249</v>
      </c>
    </row>
    <row r="3" spans="1:9">
      <c r="A3" s="4" t="s">
        <v>139</v>
      </c>
      <c r="B3" s="6" t="n">
        <v>20000000</v>
      </c>
      <c r="C3" s="4" t="s">
        <v>45</v>
      </c>
    </row>
    <row r="4" spans="1:9">
      <c r="A4" s="4" t="s">
        <v>140</v>
      </c>
      <c r="B4" s="5" t="n">
        <v>-2000</v>
      </c>
      <c r="C4" s="4" t="s">
        <v>45</v>
      </c>
      <c r="D4" s="6" t="n">
        <v>2000</v>
      </c>
      <c r="E4" s="4" t="s">
        <v>45</v>
      </c>
      <c r="F4" s="4" t="s">
        <v>45</v>
      </c>
      <c r="G4" s="4" t="s">
        <v>45</v>
      </c>
      <c r="H4" s="4" t="s">
        <v>45</v>
      </c>
      <c r="I4" s="4" t="s">
        <v>45</v>
      </c>
    </row>
    <row r="5" spans="1:9">
      <c r="A5" s="4" t="s">
        <v>141</v>
      </c>
      <c r="B5" s="6" t="n">
        <v>-20000000</v>
      </c>
    </row>
    <row r="6" spans="1:9">
      <c r="A6" s="4" t="s">
        <v>142</v>
      </c>
      <c r="B6" s="5" t="n">
        <v>500</v>
      </c>
      <c r="C6" s="6" t="n">
        <v>-500</v>
      </c>
      <c r="D6" s="4" t="s">
        <v>45</v>
      </c>
      <c r="E6" s="4" t="s">
        <v>45</v>
      </c>
      <c r="F6" s="4" t="s">
        <v>45</v>
      </c>
      <c r="G6" s="4" t="s">
        <v>45</v>
      </c>
      <c r="H6" s="4" t="s">
        <v>45</v>
      </c>
      <c r="I6" s="4" t="s">
        <v>45</v>
      </c>
    </row>
    <row r="7" spans="1:9">
      <c r="A7" s="4" t="s">
        <v>143</v>
      </c>
      <c r="B7" s="6" t="n">
        <v>5000000</v>
      </c>
    </row>
    <row r="8" spans="1:9">
      <c r="A8" s="4" t="s">
        <v>144</v>
      </c>
      <c r="B8" s="5" t="n">
        <v>1400</v>
      </c>
      <c r="C8" s="4" t="s">
        <v>45</v>
      </c>
      <c r="D8" s="6" t="n">
        <v>159151</v>
      </c>
      <c r="E8" s="4" t="s">
        <v>45</v>
      </c>
      <c r="F8" s="4" t="s">
        <v>45</v>
      </c>
      <c r="G8" s="6" t="n">
        <v>160551</v>
      </c>
      <c r="H8" s="4" t="s">
        <v>45</v>
      </c>
      <c r="I8" s="6" t="n">
        <v>160551</v>
      </c>
    </row>
    <row r="9" spans="1:9">
      <c r="A9" s="4" t="s">
        <v>145</v>
      </c>
      <c r="B9" s="6" t="n">
        <v>14003367</v>
      </c>
    </row>
    <row r="10" spans="1:9">
      <c r="A10" s="4" t="s">
        <v>146</v>
      </c>
      <c r="B10" s="4" t="s">
        <v>45</v>
      </c>
      <c r="C10" s="4" t="s">
        <v>45</v>
      </c>
      <c r="D10" s="6" t="n">
        <v>405184</v>
      </c>
      <c r="E10" s="6" t="n">
        <v>-151079</v>
      </c>
      <c r="F10" s="6" t="n">
        <v>-110217</v>
      </c>
      <c r="G10" s="6" t="n">
        <v>143888</v>
      </c>
      <c r="H10" s="4" t="s">
        <v>45</v>
      </c>
      <c r="I10" s="6" t="n">
        <v>143888</v>
      </c>
    </row>
    <row r="11" spans="1:9">
      <c r="A11" s="4" t="s">
        <v>147</v>
      </c>
      <c r="B11" s="4" t="s">
        <v>45</v>
      </c>
      <c r="C11" s="4" t="s">
        <v>45</v>
      </c>
      <c r="D11" s="4" t="s">
        <v>45</v>
      </c>
      <c r="E11" s="6" t="n">
        <v>-142295</v>
      </c>
      <c r="F11" s="4" t="s">
        <v>45</v>
      </c>
      <c r="G11" s="6" t="n">
        <v>-142295</v>
      </c>
      <c r="H11" s="6" t="n">
        <v>379</v>
      </c>
      <c r="I11" s="6" t="n">
        <v>-141916</v>
      </c>
    </row>
    <row r="12" spans="1:9">
      <c r="A12" s="4" t="s">
        <v>148</v>
      </c>
      <c r="B12" s="4" t="s">
        <v>45</v>
      </c>
      <c r="C12" s="4" t="s">
        <v>45</v>
      </c>
      <c r="D12" s="4" t="s">
        <v>45</v>
      </c>
      <c r="E12" s="4" t="s">
        <v>45</v>
      </c>
      <c r="F12" s="6" t="n">
        <v>-1447</v>
      </c>
      <c r="G12" s="6" t="n">
        <v>-1447</v>
      </c>
      <c r="H12" s="6" t="n">
        <v>-194</v>
      </c>
      <c r="I12" s="6" t="n">
        <v>-1641</v>
      </c>
    </row>
    <row r="13" spans="1:9">
      <c r="A13" s="4" t="s">
        <v>149</v>
      </c>
      <c r="B13" s="5" t="n">
        <v>1901</v>
      </c>
      <c r="C13" s="6" t="n">
        <v>-500</v>
      </c>
      <c r="D13" s="6" t="n">
        <v>566647</v>
      </c>
      <c r="E13" s="6" t="n">
        <v>-300936</v>
      </c>
      <c r="F13" s="6" t="n">
        <v>-111664</v>
      </c>
      <c r="G13" s="6" t="n">
        <v>155448</v>
      </c>
      <c r="H13" s="6" t="n">
        <v>185</v>
      </c>
      <c r="I13" s="6" t="n">
        <v>155633</v>
      </c>
    </row>
    <row r="14" spans="1:9">
      <c r="A14" s="4" t="s">
        <v>150</v>
      </c>
      <c r="B14" s="6" t="n">
        <v>19003367</v>
      </c>
    </row>
    <row r="15" spans="1:9">
      <c r="A15" s="4" t="s">
        <v>146</v>
      </c>
      <c r="B15" s="4" t="s">
        <v>45</v>
      </c>
      <c r="C15" s="4" t="s">
        <v>45</v>
      </c>
      <c r="D15" s="4" t="s">
        <v>45</v>
      </c>
      <c r="E15" s="4" t="s">
        <v>45</v>
      </c>
      <c r="F15" s="4" t="s">
        <v>45</v>
      </c>
      <c r="G15" s="4" t="s">
        <v>45</v>
      </c>
      <c r="H15" s="6" t="n">
        <v>18183</v>
      </c>
      <c r="I15" s="6" t="n">
        <v>18183</v>
      </c>
    </row>
    <row r="16" spans="1:9">
      <c r="A16" s="4" t="s">
        <v>151</v>
      </c>
      <c r="B16" s="5" t="n">
        <v>2200</v>
      </c>
      <c r="C16" s="4" t="s">
        <v>45</v>
      </c>
      <c r="D16" s="6" t="n">
        <v>13249058</v>
      </c>
      <c r="E16" s="4" t="s">
        <v>45</v>
      </c>
      <c r="F16" s="4" t="s">
        <v>45</v>
      </c>
      <c r="G16" s="6" t="n">
        <v>13251258</v>
      </c>
      <c r="H16" s="4" t="s">
        <v>45</v>
      </c>
      <c r="I16" s="6" t="n">
        <v>13251258</v>
      </c>
    </row>
    <row r="17" spans="1:9">
      <c r="A17" s="4" t="s">
        <v>152</v>
      </c>
      <c r="B17" s="6" t="n">
        <v>22001627</v>
      </c>
    </row>
    <row r="18" spans="1:9">
      <c r="A18" s="4" t="s">
        <v>153</v>
      </c>
      <c r="B18" s="4" t="s">
        <v>45</v>
      </c>
      <c r="C18" s="4" t="s">
        <v>45</v>
      </c>
      <c r="D18" s="6" t="n">
        <v>-11859303</v>
      </c>
      <c r="E18" s="4" t="s">
        <v>45</v>
      </c>
      <c r="F18" s="4" t="s">
        <v>45</v>
      </c>
      <c r="G18" s="6" t="n">
        <v>-11859303</v>
      </c>
      <c r="H18" s="4" t="s">
        <v>45</v>
      </c>
      <c r="I18" s="6" t="n">
        <v>-11859303</v>
      </c>
    </row>
    <row r="19" spans="1:9">
      <c r="A19" s="4" t="s">
        <v>147</v>
      </c>
      <c r="B19" s="4" t="s">
        <v>45</v>
      </c>
      <c r="C19" s="4" t="s">
        <v>45</v>
      </c>
      <c r="D19" s="4" t="s">
        <v>45</v>
      </c>
      <c r="E19" s="6" t="n">
        <v>-2547501</v>
      </c>
      <c r="F19" s="4" t="s">
        <v>45</v>
      </c>
      <c r="G19" s="6" t="n">
        <v>-2547501</v>
      </c>
      <c r="H19" s="6" t="n">
        <v>-16009</v>
      </c>
      <c r="I19" s="6" t="n">
        <v>-2563510</v>
      </c>
    </row>
    <row r="20" spans="1:9">
      <c r="A20" s="4" t="s">
        <v>148</v>
      </c>
      <c r="B20" s="4" t="s">
        <v>45</v>
      </c>
      <c r="C20" s="4" t="s">
        <v>45</v>
      </c>
      <c r="D20" s="4" t="s">
        <v>45</v>
      </c>
      <c r="E20" s="4" t="s">
        <v>45</v>
      </c>
      <c r="F20" s="6" t="n">
        <v>-15356</v>
      </c>
      <c r="G20" s="6" t="n">
        <v>-15356</v>
      </c>
      <c r="H20" s="6" t="n">
        <v>-564</v>
      </c>
      <c r="I20" s="6" t="n">
        <v>-15920</v>
      </c>
    </row>
    <row r="21" spans="1:9">
      <c r="A21" s="4" t="s">
        <v>154</v>
      </c>
      <c r="B21" s="5" t="n">
        <v>4101</v>
      </c>
      <c r="C21" s="5" t="n">
        <v>-500</v>
      </c>
      <c r="D21" s="5" t="n">
        <v>1956402</v>
      </c>
      <c r="E21" s="5" t="n">
        <v>-2848437</v>
      </c>
      <c r="F21" s="5" t="n">
        <v>-127020</v>
      </c>
      <c r="G21" s="5" t="n">
        <v>-1015454</v>
      </c>
      <c r="H21" s="5" t="n">
        <v>1795</v>
      </c>
      <c r="I21" s="5" t="n">
        <v>-1013659</v>
      </c>
    </row>
    <row r="22" spans="1:9">
      <c r="A22" s="4" t="s">
        <v>155</v>
      </c>
      <c r="B22" s="6" t="n">
        <v>410049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07:15:45Z</dcterms:created>
  <dcterms:modified xmlns:dcterms="http://purl.org/dc/terms/" xmlns:xsi="http://www.w3.org/2001/XMLSchema-instance" xsi:type="dcterms:W3CDTF">2019-04-03T07:15:45Z</dcterms:modified>
</cp:coreProperties>
</file>